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cent Accounting Pronouncement" sheetId="8" state="visible" r:id="rId8"/>
    <sheet xmlns:r="http://schemas.openxmlformats.org/officeDocument/2006/relationships" name="Net Loss Per Share"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Debt Obliga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401 (k) Plan" sheetId="17" state="visible" r:id="rId17"/>
    <sheet xmlns:r="http://schemas.openxmlformats.org/officeDocument/2006/relationships" name="Segment Information and Operati"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The Company and Summary of Si_2" sheetId="22" state="visible" r:id="rId22"/>
    <sheet xmlns:r="http://schemas.openxmlformats.org/officeDocument/2006/relationships" name="The Company and Summary of Si_3" sheetId="23" state="visible" r:id="rId23"/>
    <sheet xmlns:r="http://schemas.openxmlformats.org/officeDocument/2006/relationships" name="Net Loss Per Share (Tables)" sheetId="24" state="visible" r:id="rId24"/>
    <sheet xmlns:r="http://schemas.openxmlformats.org/officeDocument/2006/relationships" name="Balance Sheets Components (Tabl" sheetId="25" state="visible" r:id="rId25"/>
    <sheet xmlns:r="http://schemas.openxmlformats.org/officeDocument/2006/relationships" name="Leases (Tables)" sheetId="26" state="visible" r:id="rId26"/>
    <sheet xmlns:r="http://schemas.openxmlformats.org/officeDocument/2006/relationships" name="Debt Obligation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gment Information and Opera_2" sheetId="30" state="visible" r:id="rId30"/>
    <sheet xmlns:r="http://schemas.openxmlformats.org/officeDocument/2006/relationships" name="Related Party Transactions (Tab" sheetId="31" state="visible" r:id="rId31"/>
    <sheet xmlns:r="http://schemas.openxmlformats.org/officeDocument/2006/relationships" name="Subsequent Events (Tables)" sheetId="32" state="visible" r:id="rId32"/>
    <sheet xmlns:r="http://schemas.openxmlformats.org/officeDocument/2006/relationships" name="The Company and Summary of Si_4" sheetId="33" state="visible" r:id="rId33"/>
    <sheet xmlns:r="http://schemas.openxmlformats.org/officeDocument/2006/relationships" name="The Company and Summary of Si_5" sheetId="34" state="visible" r:id="rId34"/>
    <sheet xmlns:r="http://schemas.openxmlformats.org/officeDocument/2006/relationships" name="The Company and Summary of Si_6" sheetId="35" state="visible" r:id="rId35"/>
    <sheet xmlns:r="http://schemas.openxmlformats.org/officeDocument/2006/relationships" name="Recent Accounting Pronounceme_2" sheetId="36" state="visible" r:id="rId36"/>
    <sheet xmlns:r="http://schemas.openxmlformats.org/officeDocument/2006/relationships" name="Net Loss Per Share - Summary of" sheetId="37" state="visible" r:id="rId37"/>
    <sheet xmlns:r="http://schemas.openxmlformats.org/officeDocument/2006/relationships" name="Balance Sheets Components - Sch" sheetId="38" state="visible" r:id="rId38"/>
    <sheet xmlns:r="http://schemas.openxmlformats.org/officeDocument/2006/relationships" name="Balance Sheets Components - Add" sheetId="39" state="visible" r:id="rId39"/>
    <sheet xmlns:r="http://schemas.openxmlformats.org/officeDocument/2006/relationships" name="Balance Sheets Components - S_2" sheetId="40" state="visible" r:id="rId40"/>
    <sheet xmlns:r="http://schemas.openxmlformats.org/officeDocument/2006/relationships" name="Balance Sheets Components - S_3" sheetId="41" state="visible" r:id="rId41"/>
    <sheet xmlns:r="http://schemas.openxmlformats.org/officeDocument/2006/relationships" name="Balance Sheets Components - S_4" sheetId="42" state="visible" r:id="rId42"/>
    <sheet xmlns:r="http://schemas.openxmlformats.org/officeDocument/2006/relationships" name="Balance Sheets Components - S_5" sheetId="43" state="visible" r:id="rId43"/>
    <sheet xmlns:r="http://schemas.openxmlformats.org/officeDocument/2006/relationships" name="Balance Sheets Components - S_6" sheetId="44" state="visible" r:id="rId44"/>
    <sheet xmlns:r="http://schemas.openxmlformats.org/officeDocument/2006/relationships" name="Leases - Additional Information" sheetId="45" state="visible" r:id="rId45"/>
    <sheet xmlns:r="http://schemas.openxmlformats.org/officeDocument/2006/relationships" name="Leases - Summary of Lease Relat" sheetId="46" state="visible" r:id="rId46"/>
    <sheet xmlns:r="http://schemas.openxmlformats.org/officeDocument/2006/relationships" name="Leases - Summary of Lease Costs" sheetId="47" state="visible" r:id="rId47"/>
    <sheet xmlns:r="http://schemas.openxmlformats.org/officeDocument/2006/relationships" name="Leases - Summary of Undiscounte" sheetId="48" state="visible" r:id="rId48"/>
    <sheet xmlns:r="http://schemas.openxmlformats.org/officeDocument/2006/relationships" name="Leases - Summary of Future Mini" sheetId="49" state="visible" r:id="rId49"/>
    <sheet xmlns:r="http://schemas.openxmlformats.org/officeDocument/2006/relationships" name="Commitments and Contingencies -" sheetId="50" state="visible" r:id="rId50"/>
    <sheet xmlns:r="http://schemas.openxmlformats.org/officeDocument/2006/relationships" name="Debt Obligations - Additional I" sheetId="51" state="visible" r:id="rId51"/>
    <sheet xmlns:r="http://schemas.openxmlformats.org/officeDocument/2006/relationships" name="Debt Obligations - Schedule of " sheetId="52" state="visible" r:id="rId52"/>
    <sheet xmlns:r="http://schemas.openxmlformats.org/officeDocument/2006/relationships" name="Debt Obligations - Schedule o_2"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Income Taxes - Schedule of Comp" sheetId="58" state="visible" r:id="rId58"/>
    <sheet xmlns:r="http://schemas.openxmlformats.org/officeDocument/2006/relationships" name="Income Taxes - Schedule of Co_2" sheetId="59" state="visible" r:id="rId59"/>
    <sheet xmlns:r="http://schemas.openxmlformats.org/officeDocument/2006/relationships" name="Income Taxes - Schedule of Co_3"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Schedule of Re_2" sheetId="63" state="visible" r:id="rId63"/>
    <sheet xmlns:r="http://schemas.openxmlformats.org/officeDocument/2006/relationships" name="Income Taxes - Schedule of Tax " sheetId="64" state="visible" r:id="rId64"/>
    <sheet xmlns:r="http://schemas.openxmlformats.org/officeDocument/2006/relationships" name="401(k) Plan - Additional Inform" sheetId="65" state="visible" r:id="rId65"/>
    <sheet xmlns:r="http://schemas.openxmlformats.org/officeDocument/2006/relationships" name="Segment Information and Opera_3" sheetId="66" state="visible" r:id="rId66"/>
    <sheet xmlns:r="http://schemas.openxmlformats.org/officeDocument/2006/relationships" name="Segment Information and Opera_4" sheetId="67" state="visible" r:id="rId67"/>
    <sheet xmlns:r="http://schemas.openxmlformats.org/officeDocument/2006/relationships" name="Related Party Transactions - Su" sheetId="68" state="visible" r:id="rId68"/>
    <sheet xmlns:r="http://schemas.openxmlformats.org/officeDocument/2006/relationships" name="Subsequent Events - Additional " sheetId="69" state="visible" r:id="rId69"/>
    <sheet xmlns:r="http://schemas.openxmlformats.org/officeDocument/2006/relationships" name="Subsequent Events - Schedule of" sheetId="70" state="visible" r:id="rId70"/>
    <sheet xmlns:r="http://schemas.openxmlformats.org/officeDocument/2006/relationships" name="Schedule II - Valuation and Q_2" sheetId="71" state="visible" r:id="rId71"/>
  </sheets>
  <definedNames/>
  <calcPr calcId="124519" fullCalcOnLoad="1"/>
</workbook>
</file>

<file path=xl/sharedStrings.xml><?xml version="1.0" encoding="utf-8"?>
<sst xmlns="http://schemas.openxmlformats.org/spreadsheetml/2006/main" uniqueCount="746">
  <si>
    <t>Document And Entity Information - USD ($) $ in Thousands</t>
  </si>
  <si>
    <t>12 Months Ended</t>
  </si>
  <si>
    <t>Dec. 31, 2019</t>
  </si>
  <si>
    <t>Feb. 28, 2020</t>
  </si>
  <si>
    <t>Nov. 21,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SiTime Corporation</t>
  </si>
  <si>
    <t>Entity Central Index Key</t>
  </si>
  <si>
    <t>0001451809</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Public Float</t>
  </si>
  <si>
    <t>Entity Common Stock Shares Outstanding</t>
  </si>
  <si>
    <t>Entity Shell Company</t>
  </si>
  <si>
    <t>Entity Small Business</t>
  </si>
  <si>
    <t>true</t>
  </si>
  <si>
    <t>Entity Emerging Growth Company</t>
  </si>
  <si>
    <t>Entity Ex Transition Period</t>
  </si>
  <si>
    <t>Title of 12(b) Security</t>
  </si>
  <si>
    <t>Common Stock, $0.0001 par value per share</t>
  </si>
  <si>
    <t>Trading Symbol</t>
  </si>
  <si>
    <t>SITM</t>
  </si>
  <si>
    <t>Security Exchange Name</t>
  </si>
  <si>
    <t>NASDAQ</t>
  </si>
  <si>
    <t>Entity File Number</t>
  </si>
  <si>
    <t>333-234305</t>
  </si>
  <si>
    <t>Entity Incorporation, State or Country Code</t>
  </si>
  <si>
    <t>DE</t>
  </si>
  <si>
    <t>Entity Tax Identification Number</t>
  </si>
  <si>
    <t>02-0713868</t>
  </si>
  <si>
    <t>Entity Address, Address Line One</t>
  </si>
  <si>
    <t>5451 Patrick Henry Drive</t>
  </si>
  <si>
    <t>Entity Address, City or Town</t>
  </si>
  <si>
    <t>Santa Clara</t>
  </si>
  <si>
    <t>Entity Address, State or Province</t>
  </si>
  <si>
    <t>CA</t>
  </si>
  <si>
    <t>Entity Address, Postal Zip Code</t>
  </si>
  <si>
    <t>95054</t>
  </si>
  <si>
    <t>City Area Code</t>
  </si>
  <si>
    <t>408</t>
  </si>
  <si>
    <t>Local Phone Number</t>
  </si>
  <si>
    <t>328-4400</t>
  </si>
  <si>
    <t>Document Annual Report</t>
  </si>
  <si>
    <t>Document Transition Report</t>
  </si>
  <si>
    <t>Documents Incorporated by Reference</t>
  </si>
  <si>
    <t>Part III incorporates by reference certain information from the registrant’s definitive proxy statement for the 2020 Annual Meeting of Stockholders to be filed no later than 120 days after the conclusion of the registrant’s fiscal year ended December 31, 2019</t>
  </si>
  <si>
    <t>Consolidated Balance Sheets - USD ($) $ in Thousands</t>
  </si>
  <si>
    <t>Dec. 31, 2018</t>
  </si>
  <si>
    <t>Current assets:</t>
  </si>
  <si>
    <t>Cash and cash equivalents</t>
  </si>
  <si>
    <t>Accounts receivable, net</t>
  </si>
  <si>
    <t>Related party accounts receivable</t>
  </si>
  <si>
    <t>Inventories</t>
  </si>
  <si>
    <t>Prepaid expenses and other current assets</t>
  </si>
  <si>
    <t>Total current assets</t>
  </si>
  <si>
    <t>Property and equipment, net</t>
  </si>
  <si>
    <t>Intangible assets, net</t>
  </si>
  <si>
    <t>Right-of-use assets, net</t>
  </si>
  <si>
    <t>Other assets</t>
  </si>
  <si>
    <t>Total assets</t>
  </si>
  <si>
    <t>Current liabilities:</t>
  </si>
  <si>
    <t>Accounts payable</t>
  </si>
  <si>
    <t>Accrued expenses and other current liabilities</t>
  </si>
  <si>
    <t>Related party loan obligations</t>
  </si>
  <si>
    <t>Loan obligations</t>
  </si>
  <si>
    <t>Total current liabilities</t>
  </si>
  <si>
    <t>Deferred rent</t>
  </si>
  <si>
    <t>Lease liabilities</t>
  </si>
  <si>
    <t>Other long-term liabilities</t>
  </si>
  <si>
    <t>Total liabilities</t>
  </si>
  <si>
    <t>Commitments and contingencies (Note 6)</t>
  </si>
  <si>
    <t xml:space="preserve"> </t>
  </si>
  <si>
    <t>Stockholders’ equity:</t>
  </si>
  <si>
    <t>Common stock, $0.0001 par value - 200,000 shares authorized; 14,968 and 10,000 shares issued and outstanding at December 31, 2019 and December 31, 2018</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 shares in Thousands, $ in Thousands</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Other expense, net</t>
  </si>
  <si>
    <t>Loss before income taxes</t>
  </si>
  <si>
    <t>Income tax benefit</t>
  </si>
  <si>
    <t>Net loss</t>
  </si>
  <si>
    <t>Net loss attributable to common stockholder and comprehensive loss</t>
  </si>
  <si>
    <t>Net loss per share attributable to common stockholder, basic and diluted</t>
  </si>
  <si>
    <t>Weighted-average shares used to compute basic and diluted net loss per share</t>
  </si>
  <si>
    <t>Consolidated Statements of Stockholders' Equity - USD ($) $ in Thousands</t>
  </si>
  <si>
    <t>Total</t>
  </si>
  <si>
    <t>Common Stock</t>
  </si>
  <si>
    <t>Additional Paid-in Capital</t>
  </si>
  <si>
    <t>Accumulated Deficit</t>
  </si>
  <si>
    <t>Beginning Balance at Dec. 31, 2017</t>
  </si>
  <si>
    <t>Beginning Balance, Shares at Dec. 31, 2017</t>
  </si>
  <si>
    <t>Investment from MegaChips</t>
  </si>
  <si>
    <t>Stock-based compensation expense</t>
  </si>
  <si>
    <t>Net income (loss)</t>
  </si>
  <si>
    <t>Ending Balance at Dec. 31, 2018</t>
  </si>
  <si>
    <t>Ending Balance, Shares at Dec. 31, 2018</t>
  </si>
  <si>
    <t>Issuance of common stock upon initial public offering net of underwriting discounts and commissions and other offering costs</t>
  </si>
  <si>
    <t>Issuance of common stock upon initial public offering net of underwriting discounts and commissions and other offerings costs, Shares</t>
  </si>
  <si>
    <t>Common stock issued in connection with vesting of restricted stock units, Shares</t>
  </si>
  <si>
    <t>Ending Balance at Dec. 31, 2019</t>
  </si>
  <si>
    <t>Ending Balance, Shares at Dec. 31, 2019</t>
  </si>
  <si>
    <t>Consolidated Statements of Cash Flows - USD ($) $ in Thousands</t>
  </si>
  <si>
    <t>Cash flows from operating activities:</t>
  </si>
  <si>
    <t>Adjustments to reconcile net loss to net cash provided by (used in) operating activities</t>
  </si>
  <si>
    <t>Depreciation and amortization expense</t>
  </si>
  <si>
    <t>Non-cash operating lease cost and other</t>
  </si>
  <si>
    <t>Inventory write-down</t>
  </si>
  <si>
    <t>Changes in assets and liabilities:</t>
  </si>
  <si>
    <t>Accrued expenses and other liabilities</t>
  </si>
  <si>
    <t>Other assets and liabilities</t>
  </si>
  <si>
    <t>Net cash provided by (used in) operating activities</t>
  </si>
  <si>
    <t>Cash flows from investing activities</t>
  </si>
  <si>
    <t>Purchase of property and equipment</t>
  </si>
  <si>
    <t>Cash paid for intangibles</t>
  </si>
  <si>
    <t>Net cash used in investing activities</t>
  </si>
  <si>
    <t>Cash flows from financing activities</t>
  </si>
  <si>
    <t>Proceeds from initial public offering, net of underwriting discounts and commissions and other offering costs</t>
  </si>
  <si>
    <t>Proceeds from loans from financial institutions</t>
  </si>
  <si>
    <t>Proceeds from investment from MegaChips</t>
  </si>
  <si>
    <t>Principal payments on loan to MegaChips</t>
  </si>
  <si>
    <t>Principal payments on loan to financial institutions</t>
  </si>
  <si>
    <t>Net cash provided by financing activities</t>
  </si>
  <si>
    <t>Net increase (decrease) in cash and cash equivalents</t>
  </si>
  <si>
    <t>Beginning of period</t>
  </si>
  <si>
    <t>End of period</t>
  </si>
  <si>
    <t>Supplemental disclosure of cash flow information</t>
  </si>
  <si>
    <t>Interest paid during the period</t>
  </si>
  <si>
    <t>Income taxes paid</t>
  </si>
  <si>
    <t>Supplemental disclosure of noncash flow information</t>
  </si>
  <si>
    <t>Unpaid property and equipment</t>
  </si>
  <si>
    <t>Unpaid intangibles</t>
  </si>
  <si>
    <t>The Company and Summary of Significant Accounting Policies</t>
  </si>
  <si>
    <t>Accounting Policies [Abstract]</t>
  </si>
  <si>
    <t>1. The Company and Summary of Significant Accounting Policies SiTime Corporation (the “Company”), was incorporated in the State of Delaware in December 2003. The Company is a provider of silicon timing systems. The Company primarily supplies oscillator products that are comprised of a MEMS resonator and clock IC that is integrated into a package, as well as standalone resonators. The Company has also started to sample clock ICs. The Company’s products are designed to address a wide range of applications across a broad array of end markets. The Company operates a fabless business model and leverages its global network of distributors and resellers to address the broad set of end markets that it serves. The Company was a wholly-owned subsidiary of MegaChips Corporation (“MegaChips”), a fabless semiconductor company based in Japan and traded on the Tokyo Stock Exchange until it completed its initial public offering in November 2019. MegaChips is now the largest shareholder of the Company and held approximately 66.8% of the Company’s outstanding common stock as of December 31, 2019. Reporting Calendar The Company’s fiscal year begins on January 1 of the year stated and ends on December 31 of the same year. The Company reports its results on a calendar year basis. Principles of Consolidation The consolidated financial statements include the accounts of the Company and its wholly owned subsidiaries. All intercompany transactions and balances have been eliminated in consolidation. Initial Public Offering On November 25, 2019, the Company completed its initial public offering (“IPO”), in which it issued and sold 4,945,000 shares of its common stock including the full exercise of the underwriters’ over-allotment option to purchase an additional 645,000 shares at $13.00 per share, resulting in net proceeds of $56.4 million after deducting underwriting discounts and commissions of $7.9 million and deferred offering costs of $3.4 million. Deferred offering costs consist primarily of accounting, legal, and other fees related to the Company’s IPO. Prior to the IPO, all deferred offering costs were capitalized in other assets, non-current in the consolidated balance sheets. After the IPO, $3.4 million of deferred offering costs were reclassified into stockholders’ equity as a reduction of the IPO proceeds in the consolidated balance sheet. We had no deferred offering costs within other assets, non-current in the consolidated balance sheet as of December 31, 2019 and 2018. Stock Split On October 16, 2019, a pricing committee of the Company’s board of directors approved an amendment and restatement of the Company’s certificate of incorporation to (i) increase the total number of authorized shares of its common stock to 200,000,000 shares, (ii) change the par value of its common stock to $0.0001 per share, and (iii) effect a 30,000-for-1 stock split of its common stock, which was within the range previously approved by its sole stockholder. These changes became effective upon filing of the Company’s amended and restated certificate of incorporation on October 18, 2019. Subsequently, on November 6, 2019, the Company’s board of directors and sole stockholder approved an amendment and restatement of the Company’s certificate of incorporation to effect a 2-for-3 reverse stock split of its common stock, which became effective on November 6, 2019. The share and per share amounts in these consolidated financial statements and accompanying notes have been adjusted to reflect such stock split and reverse stock split. Use of Estimates The preparation of consolidated financial statements in conformity with GAAP requires management to make estimates and assumptions that affect the amounts reported in the consolidated financial statements and accompanying notes. The more significant areas requiring the use of management estimates and assumptions include revenue recognition, estimate of reserve for excess and obsolete inventories, sales and warranty reserves, estimate of reserves for accounts receivable, internally developed software capitalization, and valuation allowances for deferred tax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Foreign Currency Remeasurement The Company and its wholly owned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in effect for the period, except for items related to non-monetary assets and liabilities, which are measured at historical exchange rates. Gains or losses from foreign currency remeasurement and transactions are included in other expense, net. For the years ended December 31, 2019 and 2018, foreign currency remeasurement and transactions gains and losses were less than $0.1 million. Cash and Cash Equivalents Cash and cash equivalents consist of cash balances in the Company’s bank checking and savings accounts and liquid short-term investments with original or remaining maturities of three months or less at the date of purchase, readily convertible to known amounts of cash. Fair Value Measurements The carrying amounts of the Company’s financial instruments, which include cash equivalents, accounts receivable, accounts payable, accrued liabilities, short-term debt obligations, and other current liabilities, approximate their fair values due to their short maturitie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t December 31, 2019 and 2018, cash balances in bank checking and savings accounts of $ 28.4 There were no transfers between Level 1 and Level 2 categories during any of the periods presented. Accounts Receivable and Allowances for Doubtful Accounts Accounts receivable are stated at amounts estimated by management to be net realizable value. An allowance for doubtful accounts is recorded when it is probable that amounts will not be collected based on historical collection trends, age of outstanding receivables, specific customer circumstances, and existing economic conditions. Accounts receivable are written-off when it becomes apparent that such amounts will not be collected. As of December 31, 2019 and 2018, the allowances for doubtful accounts were $ 0.1 Concentration of Credit Risk Financial instruments that potentially subject the Company to significant concentrations of credit risk consist principally of cash and cash equivalents and accounts receivable. The Company’s cash and cash equivalents amount is subject to concentration of credit risk. The Company maintains some cash and cash equivalents balances that are in excess of Federal Deposit Insurance Corporation insurance limits with financial institutions. The Company extends credit based on an evaluation of the customer’s financial condition and collateral is not typically required. The Company primarily sells its products through third-party distributors and resellers. For the years ended December 31, 2019 and 2018, three distributors directly accounted for 10% or more of the Company’s revenue. The following table discloses these customers’ percentage of revenue for the respective periods:
Year Ended December 31,
2019
2018
Customer
Quantek Technology Corporation
22
%
20
%
Arrow Electronics, Inc.
19
18
Pernas Electronics Co. Ltd.
17
27
At December 31, 2019 and 2018, three customers accounted for 10% or more of accounts receivable, as disclosed below:
As of December 31,
2019
2018
Customer
Quantek Technology Corporation
32
%
34
%
Arrow Electronics, Inc.
26
23
Pernas Electronics Co. Ltd.
12
23
Inventory Inventory is stated at the lower of standard cost (which approximates actual cost on a first-in, first-out basis) or net realizable value. The Company, at least quarterly, assesses the recoverability of all inventories to determine whether adjustments are required to record inventory at the lower of cost or net realizable value. The Company reduces the value of inventory by establishing excess and obsolete inventories reserves based on management’s assessment of future demand and market conditions, and may require estimates that may include uncertain elements. Actual demand may differ from forecasted demand and such differences may have a material effect on recorded value of inventory. Inventory write-downs, once established, are not released until the related inventory has been sold or scrapped. Rebates from the Company’s foundries are recorded as a reduction of inventory cost and are recognized in cost of revenue over the inventory turnover days of the Company. Most of the Company’s inventory is warehoused at its contract manufacturers. Property and Equipment Property and equipment are recorded at cost, less accumulated depreciation. Depreciation of property and equipment is recognized on a straight-line basis over the estimated useful lives of the respective assets as follows:
Lab equipment
3 to 5 years
Computer equipment
3 years
Furniture and fixtures
5 years
Leasehold improvements
Shorter of remaining lease term or estimated useful lives of the assets The Company capitalizes the costs of purchased mask sets that are utilized during the photolithography phase of manufacturing our products, when technological feasibility and marketability have been established. The capitalization occurs upon the completion of a detailed design, the absence of significant development uncertainties and the determination of market acceptance. Such amounts are included in property and equipment in the consolidated balance sheets and are amortized to cost of revenue over their estimated useful lives. However, if significant uncertainties exist regarding the future utility of a particular mask set, then its related costs are expensed to research and development at the time the significant uncertainties are identified.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ther expense, net. Intangible Assets Intangible assets include the costs related to acquired software as well as costs related to software internally developed, or modified solely to meet the Company’s internal requirements, with no substantive plans to market such software at the time of development. The Company develops proprietary design automation software for its MEMS-based resonators. Costs incurred during the preliminary planning and evaluation stage of the project and during post implementation operational stage are expensed as incurred. Costs incurred during the application development stage of the software are capitalized. The Company defines the configuration and coding process as the application development stage. Capitalized internal use software costs are amortized, on a straight-line basis under cost of revenue over the estimated useful life of approximately 2 to 3 years. Purchased intangibles with finite lives are amortized using the straight-line method over the estimated economic lives of the assets of 3 years. Leases The Company applies the guidance in Accounting Standards Codification (“ASC”), Topic 842 to individual leases of assets. The Company recognizes a transaction as a lease when it receives substantially all of the economic benefits from and directs the use of specified property, plant and equipment. Operating leases are included in right-of-use (“ROU”), assets, accrued expenses and other current liabilities, and lease liabilities in the Company’s consolidated balance sheets. ROU assets represent the Company’s right to use an underlying asset for the lease term and lease liabilities represent the present value of the Company’s obligation to make lease payments arising from the lease. The Company currently does not have any finance leases. The Company has elected the practical expedient within ASC Topic 842 to not separate lease and non-lease components within lease transactions for all classes of assets. Additionally, the Company has elected the short-term lease exception for all classes of assets and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When discount rates implicit in leases cannot be readily determined, the Company uses the applicable incremental borrowing rate at lease commencement to perform lease classification tests on lease components and to measure ROU assets and lease liabilities. The incremental borrowing rate used by the Company was based on the rate of interest that the Company would have to pay to borrow on a collateralized basis over a similar term, an amount equal to the lease payments in a similar economic environment.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determined that no events or changes in circumstances indicate that impairment of its long-lived assets has occurred. Warranty The Company provides limited lifetime warranty coverage on all of its products by guaranteeing that all timing components from the Company will be free from defects in workmanship and materials and will conform to specifications for the life of the system. This assurance-type warranty is not considered a separate performance obligation, and thus no transaction price is allocated to it. The Company records the warranty costs in cost of revenue in the consolidated statements of operations and comprehensive income (loss). The warranty reserve is calculated using historical claim information to project future warranty claims activity and is recorded within accrued expenses and other current liabilities and other long-term liabilities on the consolidated balance sheets based on the expected timing of the related payments. To date, the Company has had negligible returns of any defective products, and hence the warranty reserve balances as of December 31, 2019 and 2018 were less than $0.1 million. 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The Tax Cuts and Jobs Act of 2017 (the “Tax Act”), makes broad and complex changes to the U.S. tax code. These computations require significant judgments and estimates to be made regarding the interpretation of the provisions within the Tax Act along with the preparation and analysis of information not previously required. In conjunction with the Tax Act, the SEC staff issued Staff Accounting Bulletin No. 118, Income Tax Accounting Implications of the Tax Act Income Taxes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 Revenue Recognition The Company derives revenue from its product sales to distributors and reselle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The Company determines variable consideration, which consists primarily of price adjustments and product returns by estimating the amount of consideration the Company expects to receive from its customers based on historical experience of price adjustments and product returns. Initial estimates of price adjustments and product returns are updated at the end of each reporting period if additional information becomes available.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ales and marketing expenses. The Company entered into a distribution agreement with MegaChips, whereby the Company appointed MegaChips as the exclusive distributor of its products in Japan. The Company recognizes revenue upon shipment derived from sales of products through MegaChips in the amount of expected payments from parties which purchased the products as adjusted for estimated price concessions and product returns. 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amortization of internally developed software, shipping and handling costs, and allocation of overhead and facility costs. The Company also includes credits for rebates received from foundries to cost of revenue. Research and Development Expenses Research and development costs consist primarily of personnel cost, material cost, and facilities related expenses, incurred in the course of planned research and development of new products. Research and development costs are expensed as incurred. Selling, General and Administrative Expenses Selling, general and administrative expenses primarily consist of personnel costs, field application engineering support, travel costs, professional and consulting fees, accounting and audit fees, legal, advertising expenses, and allocated overhead costs. Selling, general and administrative costs are expensed as incurred. Advertising expenses were $0.3 million and $0.2 million, for the years ended December 31, 2019 and 2018. Stock-Based Compensation The Company measures and recognizes compensation expense for all stock-based awards made to employees, based on estimated fair values using the straight-line method over the requisite service period. The Company recognizes forfeitures as they occur. Fair value of grants before IPO On July 20, 2016, certain employees of the Company were granted restricted stock units (“RSUs”), of MegaChips. These units were valued at the fair market price of MegaChips’ common stock on the date of the grant, which was equal to the price of MegaChips’ common stock on the Tokyo Stock Exchange on the grant date. The associated grants were all vested and settled as of June 15, 2018 and no further grants were made by MegaChips. As part of the share based compensation agreement and due to the exercise restriction of 1 year at the time of vesting, the Company promised to advance cash to employees equal to the amount of payroll taxes that were due on vesting instead of issuing the employees restricted shares. The liability associated with the cash expense paid to the employee in lieu of restricted shares was treated as a liability-based award and was valued based on the estimate of the market price of the shares at each reporting date. Adjustments to the fair value of the liability are reported as compensation expense in the consolidated statements of operations and comprehensive income (loss). Fair value of grants after IPO The Company granted RSUs of its own common stock after the completion of its IPO and such grants were valued at the fair market value of the Company’s stock on the date of the grant. Net Income (Loss) Per Share Attributable to Common Stockholder Basic net income (loss) per share attributable to common stockholder is calculated by dividing the net income (loss) attributable to common stockholder by the weighted-average number of shares of common stock outstanding during the period, without consideration for potentially dilutive securities. Diluted net income (loss) per share is computed by dividing the net income (loss) attributable to common stockholder by the weighted-average number of shares of common stock and potentially dilutive securities outstanding for the period. For purposes of the diluted net income (loss) per share calculation, the Company does not have any stock issuances that are considered to be potentially dilutive securities. As such, the net income (loss) was attributed entirely to common stockholder. Because the Company has no potentially dilutive securities for the years ended December 31, 2019 and 2018, diluted net income (loss) per share attributable to common stockholder is the same as basic net income (loss) per share attributable to common stockholder for all periods presented. Comprehensive Income (Loss) The Company has no components of other comprehensive income (loss). Therefore, net income (loss) equals comprehensive income (loss) for all periods presented.</t>
  </si>
  <si>
    <t>Recent Accounting Pronouncements</t>
  </si>
  <si>
    <t>Accounting Changes And Error Corrections [Abstract]</t>
  </si>
  <si>
    <t>2. Recent Accounting Pronouncements Recently Adopted Accounting Guidance In May 2014, the FASB issued ASU 2014-09, Revenue from Contracts with Customers In February 2016, the FASB issued ASU 2016-02, Leases (Topic 842) New Accounting Pronouncements Not Yet Adopted In December 2019, the FASB issued ASU 2019-12, Income Taxes (Topic 740): Simplifying the Accounting for Income Taxes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6, the FASB issued ASU 2016-13, Financial Instruments – Credit Losses (Topic 326): Measurement of Credit Losses on Financial Instruments,</t>
  </si>
  <si>
    <t>Net Loss Per Share</t>
  </si>
  <si>
    <t>Earnings Per Share [Abstract]</t>
  </si>
  <si>
    <t xml:space="preserve">3. Net Loss Per Share The following table summarizes the computation of basic and diluted net income (loss) per share attributable to common stockholder of the Company:
Year Ended December 31
2019
2018
(in thousands, except per share data)
Net loss attributable to common stockholder
$
(6,607
)
$
(9,342
)
Weighted-average shares outstanding
10,558
10,000
Weighted average shares used to compute basic and diluted net loss per share
10,558
10,000
Net loss attributable to common stockholders per share, basic and diluted
$
(0.63
)
$
(0.93
) </t>
  </si>
  <si>
    <t>Balance Sheets Components</t>
  </si>
  <si>
    <t>Balance Sheet Related Disclosures [Abstract]</t>
  </si>
  <si>
    <t>4. Balance Sheets Components Inventory Inventory consisted of the following:
As of
December 31, 2019
December 31, 2018
(in thousands)
Raw materials
$
304
$
2,723
Work in progress
8,160
14,582
Finished goods
3,447
3,238
Total inventories
$
11,911
$
20,543
The Company acquired approximately $8.0 million in inventory in anticipation of a product order from an end customer that did not materialize. As a result, the Company recorded an inventory write-down related to this inventory in first half of 2018 as there was no other active customer for the inventory at the time. The Company was subsequently able to sell approximately $3.0 million of such inventory in the fourth quarter of 2018 and $2.5 million in the year ended December 31, 2019 to the same customer. Prepaid Expenses and Other Current Assets Prepaid expenses and other current assets consisted of the following:
As of
December 31, 2019
December 31, 2018
(in thousands)
Advance to suppliers
$
3,338
$
539
Prepaid expenses
1,279
668
Other current assets
984
2,849
Total prepaid and other current assets
$
5,601
$
4,056
Property and Equipment, Net Property and equipment, net consisted of the following:
As of
December 31, 2019
December 31, 2018
(in thousands)
Lab Equipment
$
17,376
$
16,297
Computer Equipment
800
636
Furniture and fixtures
241
241
Construction in Progress
221
221
Leasehold improvements
4,074
4,013
22,712
21,408
Accumulated depreciation
(13,424
)
(10,127
)
Total property and equipment, net
$
9,288
$
11,281
Depreciation expense related to property and equipment was $3.3 million and $3.5 million for the years ended December 31, 2019 and 2018, respectively. Intangible Assets, Net Intangible assets, net consisted of the following:
As of
December 31, 2019
December 31, 2018
(in thousands)
Internal use software
$
10,022
$
9,181
Purchased intangibles
4,793
4,355
14,815
13,536
Accumulated amortization
(10,326
)
(5,394
)
Intangible assets, net
$
4,489
$
8,142
Amortization expense for intangible assets was $4.9 million, and $3.9 million, As of December 31, 2019 and 2018, the Company had $2.0 million and $1.2 million, respectively, of intangibles that were still in development stage and were not being amortized. The estimated aggregate future amortization expense for intangible assets in development stage and subject to amortization as of December 31, 2019 is summarized as below:
(in thousands)
2020
2,513
2021
920
2022
587
2023
469
2024 and beyond
—
4,489
Accrued Expenses and Other Current Liabilities Accrued expenses and other current liabilities consisted of the following:
As of
December 31, 2019
December 31, 2018
(in thousands)
Accrued payroll and related benefits
$
1,880
$
2,243
Accrued customer rebates
218
216
Accrued interest
72
520
Price adjustment and other revenue reserves
1,222
1,580
Short term lease liability
1,874
—
Other accrued expenses
3,176
3,096
Total accrued expenses and other current liabilities
$
8,442
$
7,655</t>
  </si>
  <si>
    <t>Leases</t>
  </si>
  <si>
    <t>Leases [Abstract]</t>
  </si>
  <si>
    <t>5. Leases The Company leases real estate property under operating leases. The Company was also a lessee and a sublessor from an accounting perspective for its Santa Clara lease through March 31, 2019. The Company signed a non-cancellable operating lease agreement for its corporate headquarters in Santa Clara, California, that commenced on October 20, 2016 and will expire on December 31, 2026. The agreement provides for an option to renew for an additional 5 years and for monthly rent payments through the term of the lease. The Company also leases office space in Michigan, Malaysia, Japan, the Netherlands, and Ukraine all under non-cancellable operating leases with various expiration dates through May 2021. These leases are classified as operating leases. The remaining lease terms vary from few months to 7 years. For its leases the Company has options to extend the lease term for periods varying from one to five years. These renewal options are not considered in the remaining lease term unless it is reasonably certain that the Company will exercise such options. The Company also has variable lease payments that are primarily comprised of common area maintenance and utility charges. In the year ended December 31, 2018, the Company signed an agreement to lease equipment of $3.2 million for research and development and to help with the production of certain of its products, of which $1.6 million was prepaid before the leased equipment was put in service in 2019. The lease term for such equipment is approximately 10 years. As of December 31, 2019, only $0.8 million payments remain to be made for such equipment, which is recorded as short-term lease liability as of December 31, 2019 and paid by the Company in January 2020. The table below presents the lease-related assets and liabilities recorded on the consolidated balance sheet under the new accounting guidance of ASC Topic 842 as of December 31, 2019:
(in thousands)
Right-of-use assets
$
9,790
Lease liabilities included in accrued expenses and other current liabilities
1,874
Lease liabilities
7,940
Total operating lease liabilities
$
9,814
Weighted-average remaining lease term (years)
7.1
Weighted-average discount rate (1)
4.1
%
(1)
Upon adoption of the new lease standard, discount rates used for existing leases were established at January 1, 2019. The table below presents certain information related to the lease costs for operating leases under the new accounting guidance of ASC Topic 842 for the year ended December 31, 2019:
(in thousands)
Operating lease cost
$
1,419
Short-term lease cost
313
Variable lease cost
494
Total lease cost
$
2,226
Rent expense for the year ended December 31, 2018 was $1.2 million under the previous accounting guidance of ASC Topic 840. Cash paid for operating lease liabilities was $3.9 million for the year ended December 31, 2019, which includes $1.6 million of prepaid lease payments. The Company sub-leased a portion of its Santa Clara facility through March 31, 2019 and received $0.3 million in sub-lease income for the year ended December 31, 2018 and $0.1 million for the year ended December 31, 2019, which was included in the short-term lease cost above. Undiscounted Cash Flows The table below reconciles the undiscounted cash flows for each of the first five years and total of the remaining years to the operating lease liabilities recorded on the consolidated balance sheet as of December 31, 2019:
(in thousands)
2020
$
2,108
2021
1,409
2022
1,441
2023
1,489
2024
1,532
2025 and beyond
3,212
Total minimum lease payments
11,191
Less: amount of lease payments representing interest
(1,377
)
Present value of future minimum lease payments
9,814
Less: current obligations under leases
(1,874
)
Long-term lease liabilities
$
7,940
As of December 31, 2019, the Company did not have any leases that had not yet commenced. As of December 31, 2018, the future minimum lease payments required under non-cancelable operating leases as defined under the previous accounting guidance of ASC Topic 840 were as follows:
(in thousands)
2019
$
1,514
2020
1,485
2021
1,451
2022
1,485
2023
1,533
2024 and beyond
4,877
Total minimum lease payments
$
12,345</t>
  </si>
  <si>
    <t>Commitments and Contingencies</t>
  </si>
  <si>
    <t>Commitments And Contingencies Disclosure [Abstract]</t>
  </si>
  <si>
    <t>6. Commitments and Contingencies Purchase Commitments The Company purchases components from a variety of suppliers and uses several contract manufacturers to provide manufacturing services for its products. During the normal course of business, in order to manage manufacturing lead times and to help ensure adequate component supply, the Company enters into agreements with the Company’s contract manufacturers and suppliers that allow them to procure inventory based upon criteria as defined by the Company. A portion of the Company’s reported purchase commitments arising from these agreements consists of firm, non-cancelable purchase commitments. In certain instances, these agreements allow the Company the option to cancel, reschedule, and adjust the Company’s requirements based on its business needs prior to when production starts. However, in situations where the Company is unable to cancel, reschedule, or adjust the purchase commitment due to changing customer demand, excess inventories could result in material inventory provisions. Commitments for MEMS Wafer Supplier Agreement The Company purchases MEMS wafers required for its silicon timing systems products under a multi-year manufacturing agreement with a third-party supplier. Under this agreement, the Company has agreed to minimum quantity purchase commitments and is responsible for research and development, tooling, and samples cost, in addition to wafer costs. The Company has historically met the supplier’s minimum wafer quantity requirements. The remaining tooling cost commitment under the agreement as of December 31, 2019 was $0.8 million and paid in 2020.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indemnification claims under these agreement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As of the date of issuance of the financial statements, the Company was not subject to any litigation. No accruals for loss contingencies or recognition of actual losses have been recorded in any of the periods presented. In March 2019, VTT Technical Research Centre of Finland, Ltd. filed suit in the United States District Court for the Northern District of California alleging infringement by the Company of a patent relating to a specific combination of features set forth in the asserted patent. The complaint seeks unspecified monetary damages and injunctive relief. On January 22, 2020, the Company participated in a mediation that had been ordered by the Court. The case was not resolved at the mediation, and the proceedings will continue according to the current case management schedule. The Company has not accrued for a loss contingency relating to such matter as the loss is currently not probable and reasonably estimable.</t>
  </si>
  <si>
    <t>Debt Obligations</t>
  </si>
  <si>
    <t>Debt Disclosure [Abstract]</t>
  </si>
  <si>
    <t xml:space="preserve">7. Debt Obligations The Company has borrowed against the short-term revolving lines of credit that it has arranged with financial institutions like The Bank of Tokyo-Mitsubishi UFJ, Ltd.(“MUFG”), and Sumitomo Mitsui Banking Corporation (“SMBC”), and MegaChips to fund its operations. The weighted-average interest rate on short-term borrowings outstanding as of December 31, 2019 and 2018 was 1.42% and 3.69%, respectively. Debt obligations as of December 31, 2019 and 2018 consisted of the following:
As of
December 31, 2019
December 31, 2018
(in thousands)
Revolving line of credit:
MUFG
$
41,000
$
41,000
SMBC
—
2,000
MegaChips loan
—
3,000
Balance
41,000
46,000
Less: Current portion of long-term debt
(41,000
)
(46,000
)
Long-term debt
$
—
$
—
As of December 31, 2019, debt obligations were as follows (dollars in thousands):
Loan Start Date
Loan Amount
Annual Interest Rate
Maturity Date
Lender
MUFG
12/19/2019
$
38,000
2.97000
%
6/10/2020
MUFG
8/23/2019
3,000
3.10000
%
2/19/2020
$
41,000
As of December 31, 2018, debt obligations were as follows (dollars in thousands):
Lender
Loan Start Date
Loan Amount
Annual Interest Rate
Maturity Date
MUFG
6/29/2018
$
20,000
3.72000
%
6/28/2019
MUFG
8/23/2018
3,000
3.77000
%
8/23/2019
MUFG
9/24/2018
8,000
3.87000
%
9/24/2019
MUFG
12/19/2018
10,000
4.07000
%
12/19/2019
SMBC
12/19/2018
2,000
4.96500
%
12/19/2019
MegaChips
10/1/2018
3,000
3.20838
%
12/31/2018
$
46,000
Revolving Line of Credit The Bank of Tokyo-Mitsubishi Credit Facility On August 31, 2015, the Company entered into a bank transaction agreement with MUFG. The agreement provided for a revolving line of credit with a maximum available borrowing of $20.0 million. The original maturity date of the revolving line of credit was June 30, 2017, which was renewed for an additional one year term. On June 29, 2018, the Company renewed its agreement with MUFG with a new maturity date of June 28, 2019 and also increased the revolving line of credit to $50.0 million. On December 19, 2018, the Company borrowed an additional $10.0 million loan under the credit line with MUFG which was extended through June 20, 2020. On June 27, 2019, the maturity of the $20.0 million loan was extended through December 31, 2019. On June 28, 2019, the Company renewed its agreement with MUFG with a new term through June 30, 2020. On August 23, 2019, the Company’s $3.0 million loan under the credit line with MUFG was extended through February 19, 2020. Such loan was repaid upon maturity in February 2020. On September 24, 2019, the Company’s $8.0 million loan under the credit line with MUFG was extended through December 19, 2019. On December 19, 2019, the Company combined and extended its $20.0 million loan, $10.0 million loan, and $8.0 million loan to June 10, 2020. Interest under the revolving line of credit is calculated at MUFG’s prevailing prime rate plus a margin of 2 percentage points which would be agreed by the Company at the time each loan was made. The interest rates on these loans vary depending on the date and term of each loan. Interest is due for payment on the maturity date of each loan. The Company did not incur any costs upon renewal of the revolving credit line or at the time of increase in the revolving line of credit. The agreement contains customary representations and warranties, affirmative covenants, and events of default upon the occurrence of certain events, such as nonpayment of amounts due under the revolving line of credit, violation of contractual provisions, or a material adverse change in the Company’s business. The agreement also includes customary administrative covenants, including a limitation on entering any transactions involving a merger or consolidation, reorganization, spin-off, liquidation, dissolution, winding up, or conveying, selling, leasing, licensing, or otherwise disposing of all or substantially all of the Company’s property, assets, or business. As of December 31, 2019 and 2018, the Company was in compliance with all covenants. The agreement provides that the Company will provide collateral if MUFG determines in consultation with the Company that additional collateral or guarantee would be necessary. The MUFG revolving line of credit is guaranteed by MegaChips. As of December 31, 2019 and 2018, the aggregate principal amount outstanding under the revolving credit line with MUFG was $41.0 million and remaining available credit line was $9.0 million as of December 31, 2019. Sumitomo Mitsui Banking Corporation Credit Facility On September 22, 2017, the Company entered into an uncommitted and revolving credit line agreement with SMBC. The revolving credit line has a maximum available borrowing availability of up to $20.0 million. The Company could draw loans under the revolving credit line from time to time through September 21, 2018, as long as the principal amount at any time did not exceed $20.0 million in the aggregate. Such term was extended for an additional year through September 20, 2019 and further extended for an additional year through September 21, 2020. Loans under the revolving credit line may have a maturity from one day to 12 months from the date of borrowing. The loans borrowed under the revolving line of credit bear a variable rate of interest based upon SMBC’s prevailing prime rate plus a margin of 1 percentage point which would be agreed by the Company at the time each loan is made. Interest is due for payment on the maturity date of each loan. SMBC has the right to terminate the revolving credit line in whole or part in its sole discretion. The Company did not incur any costs at the initiation of the revolving line of credit or upon renewal of the revolving credit line. The agreement contains customary representations and warranties, affirmative covenants, negative covenants, and events of default upon the occurrence of certain events, such as nonpayment of amounts due under the revolving line of credit, violation of contractual provisions, or a material adverse change in the Company’s business. In addition, the agreement includes a financial covenant for a minimum net worth, defined as total assets less total liabilities, of $0. The agreement also includes customary administrative covenants, including a limitation on entering any transactions involving a merger or consolidation, reorganization, spin-off, liquidation, dissolution, winding up, or conveying, selling, leasing, licensing, or otherwise disposing of all or substantially all of the Company’s property, assets, or business. As of December 31, 2019 and 2018, the Company was in compliance with all covenants. The agreement provides that the Company will provide collateral if SMBC determines in consultation with the Company that additional collateral or guarantee would be necessary. Use of proceeds from the loan is restricted for certain specified purposes. The SMBC revolving line of credit is also guaranteed by MegaChips. As of December 31, 2019 and 2018, the aggregate principal amount outstanding under the revolving credit line with SMBC was $0 and $2.0 million, respectively, and remaining available credit was $20.0 million as of December 31, 2019. The outstanding balance under the revolving line with SMBC was repaid on December 19, 2019 upon maturity. MegaChips Loan On September 13, 2016, the Company entered into a loan agreement with MegaChips for a revolving credit limit of up to $30.0 million (the “MegaChips Loan Agreement”). Loans under the MegaChips Loan Agreement bear interest at a rate equal to the interest rate at which MegaChips procured the funds from SMBC, plus 0.09%. Interest for each loan is due on the maturity date of each loan. Each loan drawn from MegaChips has a three-month term, which term was renewed on maturity. MegaChips has discretion whether to accept the Company’s request for a loan under the MegaChips Loan Agreement. The initial term of the MegaChips Loan Agreement is one year from the date of the agreement, which term is automatically renewed and extended every year unless either party provides written notice to the other party. The Company did not incur any costs at the time of initiation of such credit facility or at the time of extension of the term of the credit facility. The agreement contains usual and customary events of default upon the occurrence of certain events, such as nonpayment of amounts due under the revolving line of credit, violation of contractual provisions, a material adverse impact on the Company’s business, or its ability to perform under the agreement. The agreement includes customary administrative covenants but does not contain any negative covenants or conditions to borrowing. As of December 31, 2019 and 2018, the Company was in compliance with all covenants. As of December 31, 2019 and 2018, the aggregate principal amount outstanding under the credit facility with MegaChips was $0 million and $3.0 million, respectively, and remaining available credit was $30.0 million as of December 31, 2019. The outstanding balance under the revolving line with MegaChips was repaid on December 12, 2019 upon maturity. </t>
  </si>
  <si>
    <t>Stockholders' Equity</t>
  </si>
  <si>
    <t>Equity [Abstract]</t>
  </si>
  <si>
    <t>8. Stockholders’ Equity The Company’s certificate of incorporation, as amended and currently in effect, authorizes the Company to issue 200,000,000 shares of common stock, par value $0.0001 per share.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t>
  </si>
  <si>
    <t>Stock-based Compensation</t>
  </si>
  <si>
    <t>Disclosure Of Compensation Related Costs Sharebased Payments [Abstract]</t>
  </si>
  <si>
    <t>9. Stock-based Compensation SiTime Corporation 2019 Stock Incentive Plan Upon completion of its IPO in November 2019, the Company adopted the SiTime Corporation 2019 Stock Incentive Plan (the “2019 Plan”), which initially reserved approximately 3.4 million shares of the Company’s common stock. The 2019 Plan provides for the grant of incentive stock options, non-statutory stock options, restricted stock awards, restricted stock unit awards, stock appreciation rights, performance stock awards, and other forms of equity compensation (collectively, “stock awards”), and cash awards, all of which may be granted to employees (including officers), directors, and consultants or affiliates. Awards granted under the 2019 Plan vest at the rate specified by the plan administrator, for restricted stock unit awards typically with quarterly vesting over four years. As of December 31, 2019, 0.3 million shares were still reserved for issuance MegaChips, the parent of the Company at the time, had also established a one-time Restricted Stock Unit Plan, which was adopted by MegaChips’ board of directors in May 2016. Under the Plan, certain employees of the Company were granted RSUs of MegaChips. MegaChips’ common stock is traded on the Tokyo Stock Exchange. The total number of shares authorized for grant under the Plan was 339,911. All units authorized to be granted under the Plan were granted to employees on July 20, 2016, the grant date. The units granted had a quarterly vesting schedule of two years. These units were valued at the fair market price of MegaChips’ common stock on the grant date, which was equivalent to approximately $11.89, based on the price of MegaChips’ common stock on the Tokyo Stock Exchange. The Company records a liability associated with the cash expense paid to the employee in lieu of restricted shares granted as part of the Plan and due to the exercise restriction of 1 year at the time of vesting. These cash advances were paid by MegaChips and accordingly, are shown as investment from MegaChips in the statement of stockholders’ equity. Adjustments to the fair value of the liability are reported as compensation expense in the consolidated statements of operations and comprehensive income (loss). The associated grants were all vested and settled as of June 15, 2018 and no further grants were made by MegaChips. Total stock-based compensation expense for employees recognized in the consolidated statements of operations and comprehensive income (loss) was as follows:
Year Ended December 31,
2019
2018
(in thousands)
Equity awards
Cost of revenue
$
36
$
19
Research and development
346
526
Selling, general and administrative
997
286
$
1,379
$
831
Liability based awards
Cost of revenue
$
—
$
39
Research and development
—
1,062
Selling, general and administrative
—
599
$
—
$
1,700
Total stock-based compensation expense
$
1,379
$
2,531
The Company granted 3.0 million new time-based restricted stock awards in the year ended December 31, 2019 with quarterly vests primarily over two to five years. At December 31, 2019, there was $37.8 million unamortized compensation expense related to unvested stock awards. The unamortized compensation cost is expected to be recognized over a weighted average period of 4.40 years. Activity of RSUs granted under the Plan is set forth below:
Grant Date
Shares
Fair Value
Outstanding
per share
Balance at December 31, 2017
77,619
11.89
Granted
—
—
Vested
(76,296
)
11.89
Forfeited
(1,323
)
11.89
Balance at December 31, 2018
—
—
Granted
3,012,399
13.00
Vested
(23,077
)
13.00
Forfeited
—
—
Balance at December 31, 2019
2,989,322
13.00</t>
  </si>
  <si>
    <t>Income Taxes</t>
  </si>
  <si>
    <t>Income Tax Disclosure [Abstract]</t>
  </si>
  <si>
    <t xml:space="preserve">10. Income Taxes The components of loss before income taxes were as follows:
Years Ended December 31,
2019
2018
(in thousands)
United States
$
(6,485
)
$
(9,205
)
Foreign
(130
)
(163
)
$
(6,615
)
$
(9,368
) The components of income tax benefit were as follows:
Years Ended December 31,
2019
2018
(in thousands)
United States
$
8
$
26
Foreign
—
—
$
8
$
26
The material components of the deferred tax assets and liabilities consisted of net operating loss carry-forwards and tax credit carry-forwards.
Years Ended December 31,
2019
2018
(in thousands)
Deferred tax assets:
Accrual, write-down and other
$
2,469
$
2,931
Depreciation and amortization
76
(2,245
)
Net operating loss and credits carry forwards
42,949
44,810
Total gross deferred tax assets
45,494
45,496
Valuation allowance
(45,494
)
(45,496
)
Total net deferred tax assets
$
—
$
—
The net valuation allowance decreased by less than $0.1 million for the year ended December 31, 2019. A reconciliation of the Company’s effective tax rate to the statutory U.S. federal rate is as follows:
Years Ended December 31,
2019
2018
(in thousands)
US Federal Rate
21.0
%
21.0
%
R&amp;D Credits
(10.9
)
9.4
Permanent differences and others
(18.3
)
4.2
Change in valuation allowance
8.2
(34.3
)
0.0
%
0.3
% The reported amount of income tax expense differs from an expected amount based on statutory rates primarily due to the Company’s valuation allowance. As of December 31, 2019 and 2018, based on the available objective evidence, management believes it is more likely than not that the net deferred tax assets will not be realized. Accordingly, management has applied a full valuation allowance against its net deferred tax assets at December 31, 2019 and 2018. At December 31, 2019 and 2018, the Company has federal net operating loss carry-forwards of approximately $156.5 million and $160.7 million, respectively, and state net operating loss carry-forwards of approximately $63.7 million and $63.9 million, respectively. At December 31, 2019 the Company has net operating loss carryforwards for foreign income tax purposes of approximately $1.3 million. The Company did not have any net operating loss carryforwards for foreign income tax purposes at December 31, 2018. These federal, state, and foreign net operating loss carry-forwards will expire beginning in 2025, 2028, and 2028, respectively. At December 31, 2019 and 2018, the Company also has federal research and development tax credit carry-forwards of approximately $3.9 million and $4.6 million, respectively, and state research and development tax credit carry-forwards of approximately $3.6 million and $4.1 million, respectively. The federal tax credits begin to expire in 2025, and the California tax credits carry forward indefinitely. Utilization of the net operating loss carry-forwards and credits may be subject to a substantial annual limitation due to the ownership change limitations provided by the Internal Revenue Code of 1986, as amended (“the Code”), and similar state provisions. The annual limitation may result in the expiration of net operating losses and credits before utilization. As of December 31, 2019 and 2018, the Company had $2.2 million and $2.2 million of total unrecognized tax benefits. The Company currently has a full valuation allowance against its net deferred tax assets which would impact the timing of the effective tax rate benefit should any of these uncertain tax positions be favorably settled in the future. If the Company is able to eventually recognize these uncertain tax positions, none of the unrecognized benefit would reduce the Company’s effective tax rate due to full valuation allowance of the Company’s deferred tax assets. The Company’s policy is to record interest and penalties related to unrecognized tax benefits as income tax expense. During the years ended December 31, 2019 and 2018, the Company had immaterial amounts related to the accrual of interest and penalties. A reconciliation of the beginning and ending unrecognized tax benefit amount is as follows:
December 31,
2019
2018
(in thousands)
Beginning balance
$
2,198
$
1,901
Decrease in balance related to tax position taken during prior periods
(14
)
—
Increase in balance related to tax position taken during the current period
—
297
Ending balance
$
2,184
$
2,198
The Company does not have any tax positions for which it is reasonably possible the total amount of gross unrecognized tax benefits will increase or decrease within 12 months of the years ended December 31, 2019 and 2018. The Company files tax returns as prescribed by the tax laws of the jurisdictions in which it operates. In the normal course of business, the Company is subject to examination by federal, state, local, and foreign jurisdictions, where applicable. Due to the Company’s net losses, its federal, state and local, and foreign tax returns since inception are subject to audit. As of December 31, 2019, the tax years that remain subject to examination by the major tax jurisdictions under the statute of limitations are as follows:
Jurisdiction
Earliest Tax Year Subject to Examination
U.S. federal
2005
California State
2008 </t>
  </si>
  <si>
    <t>401 (k) Plan</t>
  </si>
  <si>
    <t>Defined Contribution Pension And Other Postretirement Plans Disclosure [Abstract]</t>
  </si>
  <si>
    <t>11. 401(k) Plan The Company has a 401(k) retirement plan that qualifies as a defined contribution plan. All employees are eligible to participate on the first day of the month following their hire date with the Company. Under the defined contribution plan, employees may contribute the lesser of 90% of their pre-tax salaries per year or the maximum contribution allowed under the Code. The Company may make discretionary matching contributions, if deferral contributions are made by the employees. The Company’s matching contributions for the years ended December 31, 2019 and 2018 resulted in expense of $0.6 million in each year.</t>
  </si>
  <si>
    <t>Segment Information and Operations by Geographic Area</t>
  </si>
  <si>
    <t>Segment Reporting [Abstract]</t>
  </si>
  <si>
    <t>12. Segment Information and Operations by Geographic Area The Company operates in one reportable segment related to the design, development, and sale of silicon timing systems solutions. The chief operating decision maker, for the Company is the Chief Executive Officer. The Company’s Chief Executive Officer reviews operating results on an aggregate basis and manages the Company’s operations as a whole for the purpose of evaluating financial performance and allocating resources. Accordingly, the Company has determined that it has a single reportable and operating segment structure. The following table sets forth revenue by country, based on ship-to destinations, for countries with 10% or more of the Company’s revenue during any of the periods presented:
Year Ended
December 31, 2019
December 31, 2018
(in thousands)
Taiwan
$
39,060
$
45,107
Hong Kong
16,534
16,204
United States
5,677
6,061
Other
22,803
17,842
Total
$
84,074
$
85,214
The Company’s long-lived assets in the U.S. attributable to operations as of December 31, 2019 and 2018 were 97% of total property and equipment and intangible assets.</t>
  </si>
  <si>
    <t>Related Party Transactions</t>
  </si>
  <si>
    <t>Related Party Transactions [Abstract]</t>
  </si>
  <si>
    <t>13. Related Party Transactions The Company entered into a distribution agreement with MegaChips, whereby the Company appointed MegaChips as the exclusive distributor of its products in Japan. The Company sells products through MegaChips to distributors, resellers, or direct customers in Japan. The Company pays MegaChips a fixed percentage of the revenue as sales commission, which is recorded as commission expense and included in sales and marketing in the consolidated statements of operations and comprehensive income (loss). See Note 7, “Debt Obligations” for more information regarding the Company’s loan agreement with MegaChips. The following is a summary of significant balances, transactions and payments with the related parties.
December 31, 2019
December 31, 2018
(in thousands)
MegaChips
Accounts receivable
$
1,073
$
1,436
Prepaid expenses and other current assets
18
—
Accounts payable
220
194
Loan from MegaChips
—
3,000
Year ended December 31,
2019
2018
(in thousands)
MegaChips
Sales through distribution agreement
$
5,071
$
5,810
License expense
158
—
Commission expense
202
368
Interest expense
94
95
Year Ended December 31,
2019
2018
(in thousands)
MegaChips
Cash paid for principal
$
3,000
$
—
Cash paid for interest
94
95
Cash paid for commissions
202
368
Cash paid for licenses
329
—</t>
  </si>
  <si>
    <t>Subsequent Events</t>
  </si>
  <si>
    <t>Subsequent Events [Abstract]</t>
  </si>
  <si>
    <t>14. Subsequent Events On February 19, 2020, the Company repaid its outstanding loan of $3.0 million with MUFG upon maturity. UNAUDITED QUARTERLY FINANCIAL DATA Fiscal Year 2019
Three Months Ended
December 31, 2019
September 30, 2019
June 30, 2019
March 31, 2019
(in thousands except per share data)
Revenue
$
28,089
$
25,325
$
15,843
$
14,817
Gross profit
13,448
12,147
6,374
7,589
Total operating expenses
12,418
10,647
11,355
10,011
Income (loss) from operations
1,030
1,500
(4,981
)
(2,422
)
Net income (loss)
633
1,079
(5,449
)
(2,870
)
Net income (loss) per share basic and diluted
0.05
0.11
(0.54
)
(0.29
) Fiscal Year 2018
December 31, 2018
September 30, 2018
June 30, 2018
March 31, 2018
(in thousands except per share data)
Revenue
$
22,851
$
21,694
$
14,911
$
25,758
Gross profit
13,751
10,662
6,995
4,797
Total operating expenses
11,661
9,915
10,974
11,445
Income (loss) from operations
2,090
747
(3,979
)
(6,648
)
Net income (loss)
1,650
296
(4,319
)
(6,969
)
Net income (loss) per share basic and diluted
0.17
0.03
(0.43
)
(0.70
)</t>
  </si>
  <si>
    <t>Schedule II - Valuation and Qualifying Accounts</t>
  </si>
  <si>
    <t>Valuation And Qualifying Accounts [Abstract]</t>
  </si>
  <si>
    <t>SEC Schedule, 12-09, Schedule of Valuation and Qualifying Accounts Disclosure [Text Block]</t>
  </si>
  <si>
    <t>SCHEDULE II
Valuation and Qualifying Accounts
Balance at Beginning of Period
Additions Charged to Expenses or Other Accounts
Deductions Credited to Expenses or Other Accounts
Balance at End of Period
(in thousands)
Allowance for doubtful accounts receivable
Year Ended December 31, 2019
$
168
$
—
$
(39
)
$
129
Year Ended December 31, 2018
$
125
$
43
$
—
$
168
Deferred tax valuation allowance
Year Ended December 31, 2019
$
45,496
$
(2
)
$
—
$
45,494
Year Ended December 31, 2018
$
42,308
$
3,188
$
—
$
45,496</t>
  </si>
  <si>
    <t>The Company and Summary of Significant Accounting Policies (Policies)</t>
  </si>
  <si>
    <t>Organization Consolidation And Presentation Of Financial Statements [Abstract]</t>
  </si>
  <si>
    <t>Reporting Calendar</t>
  </si>
  <si>
    <t>Reporting Calendar The Company’s fiscal year begins on January 1 of the year stated and ends on December 31 of the same year. The Company reports its results on a calendar year basis.</t>
  </si>
  <si>
    <t>Principles of Consolidation</t>
  </si>
  <si>
    <t>Principles of Consolidation The consolidated financial statements include the accounts of the Company and its wholly owned subsidiaries. All intercompany transactions and balances have been eliminated in consolidation.</t>
  </si>
  <si>
    <t>Initial Public Offering</t>
  </si>
  <si>
    <t>Initial Public Offering On November 25, 2019, the Company completed its initial public offering (“IPO”), in which it issued and sold 4,945,000 shares of its common stock including the full exercise of the underwriters’ over-allotment option to purchase an additional 645,000 shares at $13.00 per share, resulting in net proceeds of $56.4 million after deducting underwriting discounts and commissions of $7.9 million and deferred offering costs of $3.4 million. Deferred offering costs consist primarily of accounting, legal, and other fees related to the Company’s IPO. Prior to the IPO, all deferred offering costs were capitalized in other assets, non-current in the consolidated balance sheets. After the IPO, $3.4 million of deferred offering costs were reclassified into stockholders’ equity as a reduction of the IPO proceeds in the consolidated balance sheet. We had no deferred offering costs within other assets, non-current in the consolidated balance sheet as of December 31, 2019 and 2018.</t>
  </si>
  <si>
    <t>Stock Split</t>
  </si>
  <si>
    <t>Stock Split On October 16, 2019, a pricing committee of the Company’s board of directors approved an amendment and restatement of the Company’s certificate of incorporation to (i) increase the total number of authorized shares of its common stock to 200,000,000 shares, (ii) change the par value of its common stock to $0.0001 per share, and (iii) effect a 30,000-for-1 stock split of its common stock, which was within the range previously approved by its sole stockholder. These changes became effective upon filing of the Company’s amended and restated certificate of incorporation on October 18, 2019. Subsequently, on November 6, 2019, the Company’s board of directors and sole stockholder approved an amendment and restatement of the Company’s certificate of incorporation to effect a 2-for-3 reverse stock split of its common stock, which became effective on November 6, 2019. The share and per share amounts in these consolidated financial statements and accompanying notes have been adjusted to reflect such stock split and reverse stock split.</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 more significant areas requiring the use of management estimates and assumptions include revenue recognition, estimate of reserve for excess and obsolete inventories, sales and warranty reserves, estimate of reserves for accounts receivable, internally developed software capitalization, and valuation allowances for deferred tax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si>
  <si>
    <t>Foreign Currency Remeasurement</t>
  </si>
  <si>
    <t>Foreign Currency Remeasurement The Company and its wholly owned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in effect for the period, except for items related to non-monetary assets and liabilities, which are measured at historical exchange rates. Gains or losses from foreign currency remeasurement and transactions are included in other expense, net. For the years ended December 31, 2019 and 2018, foreign currency remeasurement and transactions gains and losses were less than $0.1 million.</t>
  </si>
  <si>
    <t>Cash and Cash Equivalents</t>
  </si>
  <si>
    <t>Cash and Cash Equivalents Cash and cash equivalents consist of cash balances in the Company’s bank checking and savings accounts and liquid short-term investments with original or remaining maturities of three months or less at the date of purchase, readily convertible to known amounts of cash.</t>
  </si>
  <si>
    <t>Fair Value Measurements</t>
  </si>
  <si>
    <t>Fair Value Measurements The carrying amounts of the Company’s financial instruments, which include cash equivalents, accounts receivable, accounts payable, accrued liabilities, short-term debt obligations, and other current liabilities, approximate their fair values due to their short maturitie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t December 31, 2019 and 2018, cash balances in bank checking and savings accounts of $ 28.4 There were no transfers between Level 1 and Level 2 categories during any of the periods presented.</t>
  </si>
  <si>
    <t>Accounts Receivable and Allowances for Doubtful Accounts</t>
  </si>
  <si>
    <t>Accounts Receivable and Allowances for Doubtful Accounts Accounts receivable are stated at amounts estimated by management to be net realizable value. An allowance for doubtful accounts is recorded when it is probable that amounts will not be collected based on historical collection trends, age of outstanding receivables, specific customer circumstances, and existing economic conditions. Accounts receivable are written-off when it becomes apparent that such amounts will not be collected. As of December 31, 2019 and 2018, the allowances for doubtful accounts were $ 0.1</t>
  </si>
  <si>
    <t>Concentration of Credit Risk</t>
  </si>
  <si>
    <t>Concentration of Credit Risk Financial instruments that potentially subject the Company to significant concentrations of credit risk consist principally of cash and cash equivalents and accounts receivable. The Company’s cash and cash equivalents amount is subject to concentration of credit risk. The Company maintains some cash and cash equivalents balances that are in excess of Federal Deposit Insurance Corporation insurance limits with financial institutions. The Company extends credit based on an evaluation of the customer’s financial condition and collateral is not typically required. The Company primarily sells its products through third-party distributors and resellers. For the years ended December 31, 2019 and 2018, three distributors directly accounted for 10% or more of the Company’s revenue. The following table discloses these customers’ percentage of revenue for the respective periods:
Year Ended December 31,
2019
2018
Customer
Quantek Technology Corporation
22
%
20
%
Arrow Electronics, Inc.
19
18
Pernas Electronics Co. Ltd.
17
27
At December 31, 2019 and 2018, three customers accounted for 10% or more of accounts receivable, as disclosed below:
As of December 31,
2019
2018
Customer
Quantek Technology Corporation
32
%
34
%
Arrow Electronics, Inc.
26
23
Pernas Electronics Co. Ltd.
12
23</t>
  </si>
  <si>
    <t>Inventory</t>
  </si>
  <si>
    <t>Inventory Inventory is stated at the lower of standard cost (which approximates actual cost on a first-in, first-out basis) or net realizable value. The Company, at least quarterly, assesses the recoverability of all inventories to determine whether adjustments are required to record inventory at the lower of cost or net realizable value. The Company reduces the value of inventory by establishing excess and obsolete inventories reserves based on management’s assessment of future demand and market conditions, and may require estimates that may include uncertain elements. Actual demand may differ from forecasted demand and such differences may have a material effect on recorded value of inventory. Inventory write-downs, once established, are not released until the related inventory has been sold or scrapped. Rebates from the Company’s foundries are recorded as a reduction of inventory cost and are recognized in cost of revenue over the inventory turnover days of the Company. Most of the Company’s inventory is warehoused at its contract manufacturers.</t>
  </si>
  <si>
    <t>Property and Equipment</t>
  </si>
  <si>
    <t>Property and Equipment Property and equipment are recorded at cost, less accumulated depreciation. Depreciation of property and equipment is recognized on a straight-line basis over the estimated useful lives of the respective assets as follows:
Lab equipment
3 to 5 years
Computer equipment
3 years
Furniture and fixtures
5 years
Leasehold improvements
Shorter of remaining lease term or estimated useful lives of the assets The Company capitalizes the costs of purchased mask sets that are utilized during the photolithography phase of manufacturing our products, when technological feasibility and marketability have been established. The capitalization occurs upon the completion of a detailed design, the absence of significant development uncertainties and the determination of market acceptance. Such amounts are included in property and equipment in the consolidated balance sheets and are amortized to cost of revenue over their estimated useful lives. However, if significant uncertainties exist regarding the future utility of a particular mask set, then its related costs are expensed to research and development at the time the significant uncertainties are identified.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ther expense, net.</t>
  </si>
  <si>
    <t>Intangible Assets</t>
  </si>
  <si>
    <t>Intangible Assets Intangible assets include the costs related to acquired software as well as costs related to software internally developed, or modified solely to meet the Company’s internal requirements, with no substantive plans to market such software at the time of development. The Company develops proprietary design automation software for its MEMS-based resonators. Costs incurred during the preliminary planning and evaluation stage of the project and during post implementation operational stage are expensed as incurred. Costs incurred during the application development stage of the software are capitalized. The Company defines the configuration and coding process as the application development stage. Capitalized internal use software costs are amortized, on a straight-line basis under cost of revenue over the estimated useful life of approximately 2 to 3 years. Purchased intangibles with finite lives are amortized using the straight-line method over the estimated economic lives of the assets of 3 years.</t>
  </si>
  <si>
    <t>Leases The Company applies the guidance in Accounting Standards Codification (“ASC”), Topic 842 to individual leases of assets. The Company recognizes a transaction as a lease when it receives substantially all of the economic benefits from and directs the use of specified property, plant and equipment. Operating leases are included in right-of-use (“ROU”), assets, accrued expenses and other current liabilities, and lease liabilities in the Company’s consolidated balance sheets. ROU assets represent the Company’s right to use an underlying asset for the lease term and lease liabilities represent the present value of the Company’s obligation to make lease payments arising from the lease. The Company currently does not have any finance leases. The Company has elected the practical expedient within ASC Topic 842 to not separate lease and non-lease components within lease transactions for all classes of assets. Additionally, the Company has elected the short-term lease exception for all classes of assets and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When discount rates implicit in leases cannot be readily determined, the Company uses the applicable incremental borrowing rate at lease commencement to perform lease classification tests on lease components and to measure ROU assets and lease liabilities. The incremental borrowing rate used by the Company was based on the rate of interest that the Company would have to pay to borrow on a collateralized basis over a similar term, an amount equal to the lease payments in a similar economic environment.</t>
  </si>
  <si>
    <t>Impairment of Long-Lived Assets</t>
  </si>
  <si>
    <t>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determined that no events or changes in circumstances indicate that impairment of its long-lived assets has occurred.</t>
  </si>
  <si>
    <t>Warranty</t>
  </si>
  <si>
    <t>Warranty The Company provides limited lifetime warranty coverage on all of its products by guaranteeing that all timing components from the Company will be free from defects in workmanship and materials and will conform to specifications for the life of the system. This assurance-type warranty is not considered a separate performance obligation, and thus no transaction price is allocated to it. The Company records the warranty costs in cost of revenue in the consolidated statements of operations and comprehensive income (loss). The warranty reserve is calculated using historical claim information to project future warranty claims activity and is recorded within accrued expenses and other current liabilities and other long-term liabilities on the consolidated balance sheets based on the expected timing of the related payments. To date, the Company has had negligible returns of any defective products, and hence the warranty reserve balances as of December 31, 2019 and 2018 were less than $0.1 million.</t>
  </si>
  <si>
    <t>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The Tax Cuts and Jobs Act of 2017 (the “Tax Act”), makes broad and complex changes to the U.S. tax code. These computations require significant judgments and estimates to be made regarding the interpretation of the provisions within the Tax Act along with the preparation and analysis of information not previously required. In conjunction with the Tax Act, the SEC staff issued Staff Accounting Bulletin No. 118, Income Tax Accounting Implications of the Tax Act Income Taxes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t>
  </si>
  <si>
    <t>Revenue Recognition</t>
  </si>
  <si>
    <t>Revenue Recognition The Company derives revenue from its product sales to distributors and reselle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The Company determines variable consideration, which consists primarily of price adjustments and product returns by estimating the amount of consideration the Company expects to receive from its customers based on historical experience of price adjustments and product returns. Initial estimates of price adjustments and product returns are updated at the end of each reporting period if additional information becomes available.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ales and marketing expenses. The Company entered into a distribution agreement with MegaChips, whereby the Company appointed MegaChips as the exclusive distributor of its products in Japan. The Company recognizes revenue upon shipment derived from sales of products through MegaChips in the amount of expected payments from parties which purchased the products as adjusted for estimated price concessions and product returns.</t>
  </si>
  <si>
    <t>Cost of Revenue</t>
  </si>
  <si>
    <t>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amortization of internally developed software, shipping and handling costs, and allocation of overhead and facility costs. The Company also includes credits for rebates received from foundries to cost of revenue.</t>
  </si>
  <si>
    <t>Research and Development Expenses</t>
  </si>
  <si>
    <t>Research and Development Expenses Research and development costs consist primarily of personnel cost, material cost, and facilities related expenses, incurred in the course of planned research and development of new products. Research and development costs are expensed as incurred.</t>
  </si>
  <si>
    <t>Selling, General and Administrative Expenses</t>
  </si>
  <si>
    <t>Selling, General and Administrative Expenses Selling, general and administrative expenses primarily consist of personnel costs, field application engineering support, travel costs, professional and consulting fees, accounting and audit fees, legal, advertising expenses, and allocated overhead costs. Selling, general and administrative costs are expensed as incurred. Advertising expenses were $0.3 million and $0.2 million, for the years ended December 31, 2019 and 2018.</t>
  </si>
  <si>
    <t>Stock-Based Compensation</t>
  </si>
  <si>
    <t>Stock-Based Compensation The Company measures and recognizes compensation expense for all stock-based awards made to employees, based on estimated fair values using the straight-line method over the requisite service period. The Company recognizes forfeitures as they occur. Fair value of grants before IPO On July 20, 2016, certain employees of the Company were granted restricted stock units (“RSUs”), of MegaChips. These units were valued at the fair market price of MegaChips’ common stock on the date of the grant, which was equal to the price of MegaChips’ common stock on the Tokyo Stock Exchange on the grant date. The associated grants were all vested and settled as of June 15, 2018 and no further grants were made by MegaChips. As part of the share based compensation agreement and due to the exercise restriction of 1 year at the time of vesting, the Company promised to advance cash to employees equal to the amount of payroll taxes that were due on vesting instead of issuing the employees restricted shares. The liability associated with the cash expense paid to the employee in lieu of restricted shares was treated as a liability-based award and was valued based on the estimate of the market price of the shares at each reporting date. Adjustments to the fair value of the liability are reported as compensation expense in the consolidated statements of operations and comprehensive income (loss). Fair value of grants after IPO The Company granted RSUs of its own common stock after the completion of its IPO and such grants were valued at the fair market value of the Company’s stock on the date of the grant.</t>
  </si>
  <si>
    <t>Net Income (Loss) Per Share Attributable to Common Stockholder</t>
  </si>
  <si>
    <t>Net Income (Loss) Per Share Attributable to Common Stockholder Basic net income (loss) per share attributable to common stockholder is calculated by dividing the net income (loss) attributable to common stockholder by the weighted-average number of shares of common stock outstanding during the period, without consideration for potentially dilutive securities. Diluted net income (loss) per share is computed by dividing the net income (loss) attributable to common stockholder by the weighted-average number of shares of common stock and potentially dilutive securities outstanding for the period. For purposes of the diluted net income (loss) per share calculation, the Company does not have any stock issuances that are considered to be potentially dilutive securities. As such, the net income (loss) was attributed entirely to common stockholder. Because the Company has no potentially dilutive securities for the years ended December 31, 2019 and 2018, diluted net income (loss) per share attributable to common stockholder is the same as basic net income (loss) per share attributable to common stockholder for all periods presented.</t>
  </si>
  <si>
    <t>Comprehensive Income (Loss)</t>
  </si>
  <si>
    <t>Comprehensive Income (Loss) The Company has no components of other comprehensive income (loss). Therefore, net income (loss) equals comprehensive income (loss) for all periods presented.</t>
  </si>
  <si>
    <t>Accounting Standards Recently Adopted/Not Yet Adopted</t>
  </si>
  <si>
    <t>Recently Adopted Accounting Guidance In May 2014, the FASB issued ASU 2014-09, Revenue from Contracts with Customers In February 2016, the FASB issued ASU 2016-02, Leases (Topic 842) New Accounting Pronouncements Not Yet Adopted In December 2019, the FASB issued ASU 2019-12, Income Taxes (Topic 740): Simplifying the Accounting for Income Taxes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6, the FASB issued ASU 2016-13, Financial Instruments – Credit Losses (Topic 326): Measurement of Credit Losses on Financial Instruments,</t>
  </si>
  <si>
    <t>The Company and Summary of Significant Accounting Policies (Tables)</t>
  </si>
  <si>
    <t>Schedule of Concentration of Risk, by Risk Factor</t>
  </si>
  <si>
    <t>The following table discloses these customers’ percentage of revenue for the respective periods:
Year Ended December 31,
2019
2018
Customer
Quantek Technology Corporation
22
%
20
%
Arrow Electronics, Inc.
19
18
Pernas Electronics Co. Ltd.
17
27
At December 31, 2019 and 2018, three customers accounted for 10% or more of accounts receivable, as disclosed below:
As of December 31,
2019
2018
Customer
Quantek Technology Corporation
32
%
34
%
Arrow Electronics, Inc.
26
23
Pernas Electronics Co. Ltd.
12
23</t>
  </si>
  <si>
    <t>Property, Plant and Equipment Estimated Useful Lives</t>
  </si>
  <si>
    <t xml:space="preserve">Depreciation of property and equipment is recognized on a straight-line basis over the estimated useful lives of the respective assets as follows:
Lab equipment
3 to 5 years
Computer equipment
3 years
Furniture and fixtures
5 years
Leasehold improvements
Shorter of remaining lease term or estimated useful lives of the assets </t>
  </si>
  <si>
    <t>Net Loss Per Share (Tables)</t>
  </si>
  <si>
    <t>Summary of Computation of Basic and Diluted Net Income (Loss) per Share</t>
  </si>
  <si>
    <t>The following table summarizes the computation of basic and diluted net income (loss) per share attributable to common stockholder of the Company:
Year Ended December 31
2019
2018
(in thousands, except per share data)
Net loss attributable to common stockholder
$
(6,607
)
$
(9,342
)
Weighted-average shares outstanding
10,558
10,000
Weighted average shares used to compute basic and diluted net loss per share
10,558
10,000
Net loss attributable to common stockholders per share, basic and diluted
$
(0.63
)
$
(0.93
)</t>
  </si>
  <si>
    <t>Balance Sheets Components (Tables)</t>
  </si>
  <si>
    <t>Schedule of Inventory</t>
  </si>
  <si>
    <t>Inventory consisted of the following:
As of
December 31, 2019
December 31, 2018
(in thousands)
Raw materials
$
304
$
2,723
Work in progress
8,160
14,582
Finished goods
3,447
3,238
Total inventories
$
11,911
$
20,543</t>
  </si>
  <si>
    <t>Schedule of Prepaid Expenses and Other Current Assets</t>
  </si>
  <si>
    <t>Prepaid expenses and other current assets consisted of the following:
As of
December 31, 2019
December 31, 2018
(in thousands)
Advance to suppliers
$
3,338
$
539
Prepaid expenses
1,279
668
Other current assets
984
2,849
Total prepaid and other current assets
$
5,601
$
4,056</t>
  </si>
  <si>
    <t>Schedule of Property and Equipment Net</t>
  </si>
  <si>
    <t>Property and equipment, net consisted of the following:
As of
December 31, 2019
December 31, 2018
(in thousands)
Lab Equipment
$
17,376
$
16,297
Computer Equipment
800
636
Furniture and fixtures
241
241
Construction in Progress
221
221
Leasehold improvements
4,074
4,013
22,712
21,408
Accumulated depreciation
(13,424
)
(10,127
)
Total property and equipment, net
$
9,288
$
11,281</t>
  </si>
  <si>
    <t>Schedule of Intangible Assets, Net</t>
  </si>
  <si>
    <t>Intangible assets, net consisted of the following:
As of
December 31, 2019
December 31, 2018
(in thousands)
Internal use software
$
10,022
$
9,181
Purchased intangibles
4,793
4,355
14,815
13,536
Accumulated amortization
(10,326
)
(5,394
)
Intangible assets, net
$
4,489
$
8,142</t>
  </si>
  <si>
    <t>Schedule of Future Amortization Expense for Intangible Assets</t>
  </si>
  <si>
    <t>The estimated aggregate future amortization expense for intangible assets in development stage and subject to amortization as of December 31, 2019 is summarized as below:
(in thousands)
2020
2,513
2021
920
2022
587
2023
469
2024 and beyond
—
4,489</t>
  </si>
  <si>
    <t>Schedule of Accrued Expenses and Other Current Liabilities</t>
  </si>
  <si>
    <t>Accrued expenses and other current liabilities consisted of the following:
As of
December 31, 2019
December 31, 2018
(in thousands)
Accrued payroll and related benefits
$
1,880
$
2,243
Accrued customer rebates
218
216
Accrued interest
72
520
Price adjustment and other revenue reserves
1,222
1,580
Short term lease liability
1,874
—
Other accrued expenses
3,176
3,096
Total accrued expenses and other current liabilities
$
8,442
$
7,655</t>
  </si>
  <si>
    <t>Leases (Tables)</t>
  </si>
  <si>
    <t>Summary of Lease Related Assets and Liabilities</t>
  </si>
  <si>
    <t>The table below presents the lease-related assets and liabilities recorded on the consolidated balance sheet under the new accounting guidance of ASC Topic 842 as of December 31, 2019:
(in thousands)
Right-of-use assets
$
9,790
Lease liabilities included in accrued expenses and other current liabilities
1,874
Lease liabilities
7,940
Total operating lease liabilities
$
9,814
Weighted-average remaining lease term (years)
7.1
Weighted-average discount rate (1)
4.1
%
(1)
Upon adoption of the new lease standard, discount rates used for existing leases were established at January 1, 2019.</t>
  </si>
  <si>
    <t>Summary of Lease Costs</t>
  </si>
  <si>
    <t>The table below presents certain information related to the lease costs for operating leases under the new accounting guidance of ASC Topic 842 for the year ended December 31, 2019:
(in thousands)
Operating lease cost
$
1,419
Short-term lease cost
313
Variable lease cost
494
Total lease cost
$
2,226</t>
  </si>
  <si>
    <t>Summary of Undiscounted Cash Flows</t>
  </si>
  <si>
    <t>The table below reconciles the undiscounted cash flows for each of the first five years and total of the remaining years to the operating lease liabilities recorded on the consolidated balance sheet as of December 31, 2019:
(in thousands)
2020
$
2,108
2021
1,409
2022
1,441
2023
1,489
2024
1,532
2025 and beyond
3,212
Total minimum lease payments
11,191
Less: amount of lease payments representing interest
(1,377
)
Present value of future minimum lease payments
9,814
Less: current obligations under leases
(1,874
)
Long-term lease liabilities
$
7,940</t>
  </si>
  <si>
    <t>Summary of Future Minimum Lease Payments</t>
  </si>
  <si>
    <t>As of December 31, 2018, the future minimum lease payments required under non-cancelable operating leases as defined under the previous accounting guidance of ASC Topic 840 were as follows:
(in thousands)
2019
$
1,514
2020
1,485
2021
1,451
2022
1,485
2023
1,533
2024 and beyond
4,877
Total minimum lease payments
$
12,345</t>
  </si>
  <si>
    <t>Debt Obligations (Tables)</t>
  </si>
  <si>
    <t>Schedule of Long Term Debt</t>
  </si>
  <si>
    <t>Debt obligations as of December 31, 2019 and 2018 consisted of the following:
As of
December 31, 2019
December 31, 2018
(in thousands)
Revolving line of credit:
MUFG
$
41,000
$
41,000
SMBC
—
2,000
MegaChips loan
—
3,000
Balance
41,000
46,000
Less: Current portion of long-term debt
(41,000
)
(46,000
)
Long-term debt
$
—
$
—</t>
  </si>
  <si>
    <t>Schedule of Debt Obligations</t>
  </si>
  <si>
    <t>As of December 31, 2019, debt obligations were as follows (dollars in thousands):
Loan Start Date
Loan Amount
Annual Interest Rate
Maturity Date
Lender
MUFG
12/19/2019
$
38,000
2.97000
%
6/10/2020
MUFG
8/23/2019
3,000
3.10000
%
2/19/2020
$
41,000
As of December 31, 2018, debt obligations were as follows (dollars in thousands):
Lender
Loan Start Date
Loan Amount
Annual Interest Rate
Maturity Date
MUFG
6/29/2018
$
20,000
3.72000
%
6/28/2019
MUFG
8/23/2018
3,000
3.77000
%
8/23/2019
MUFG
9/24/2018
8,000
3.87000
%
9/24/2019
MUFG
12/19/2018
10,000
4.07000
%
12/19/2019
SMBC
12/19/2018
2,000
4.96500
%
12/19/2019
MegaChips
10/1/2018
3,000
3.20838
%
12/31/2018
$
46,000</t>
  </si>
  <si>
    <t>Stock-based Compensation (Tables)</t>
  </si>
  <si>
    <t>Schedule of Total Stock-Based Compensation Expense</t>
  </si>
  <si>
    <t>Total stock-based compensation expense for employees recognized in the consolidated statements of operations and comprehensive income (loss) was as follows:
Year Ended December 31,
2019
2018
(in thousands)
Equity awards
Cost of revenue
$
36
$
19
Research and development
346
526
Selling, general and administrative
997
286
$
1,379
$
831
Liability based awards
Cost of revenue
$
—
$
39
Research and development
—
1,062
Selling, general and administrative
—
599
$
—
$
1,700
Total stock-based compensation expense
$
1,379
$
2,531</t>
  </si>
  <si>
    <t>Schedule of Activity of RSUs Granted</t>
  </si>
  <si>
    <t>Activity of RSUs granted under the Plan is set forth below:
Grant Date
Shares
Fair Value
Outstanding
per share
Balance at December 31, 2017
77,619
11.89
Granted
—
—
Vested
(76,296
)
11.89
Forfeited
(1,323
)
11.89
Balance at December 31, 2018
—
—
Granted
3,012,399
13.00
Vested
(23,077
)
13.00
Forfeited
—
—
Balance at December 31, 2019
2,989,322
13.00</t>
  </si>
  <si>
    <t>Income Taxes (Tables)</t>
  </si>
  <si>
    <t>Schedule of Components of Loss Before Income Taxes</t>
  </si>
  <si>
    <t xml:space="preserve">The components of loss before income taxes were as follows:
Years Ended December 31,
2019
2018
(in thousands)
United States
$
(6,485
)
$
(9,205
)
Foreign
(130
)
(163
)
$
(6,615
)
$
(9,368
) </t>
  </si>
  <si>
    <t>Schedule of Components of Income Tax Benefit</t>
  </si>
  <si>
    <t>The components of income tax benefit were as follows:
Years Ended December 31,
2019
2018
(in thousands)
United States
$
8
$
26
Foreign
—
—
$
8
$
26</t>
  </si>
  <si>
    <t>Schedule of Components of Deferred Tax Assets and Liabilities</t>
  </si>
  <si>
    <t>The material components of the deferred tax assets and liabilities consisted of net operating loss carry-forwards and tax credit carry-forwards.
Years Ended December 31,
2019
2018
(in thousands)
Deferred tax assets:
Accrual, write-down and other
$
2,469
$
2,931
Depreciation and amortization
76
(2,245
)
Net operating loss and credits carry forwards
42,949
44,810
Total gross deferred tax assets
45,494
45,496
Valuation allowance
(45,494
)
(45,496
)
Total net deferred tax assets
$
—
$
—</t>
  </si>
  <si>
    <t>Schedule of Reconciliation of Effective Tax Rate</t>
  </si>
  <si>
    <t xml:space="preserve">A reconciliation of the Company’s effective tax rate to the statutory U.S. federal rate is as follows:
Years Ended December 31,
2019
2018
(in thousands)
US Federal Rate
21.0
%
21.0
%
R&amp;D Credits
(10.9
)
9.4
Permanent differences and others
(18.3
)
4.2
Change in valuation allowance
8.2
(34.3
)
0.0
%
0.3
% </t>
  </si>
  <si>
    <t>Schedule of Reconciliation of Unrecognized Tax Benefit</t>
  </si>
  <si>
    <t>A reconciliation of the beginning and ending unrecognized tax benefit amount is as follows:
December 31,
2019
2018
(in thousands)
Beginning balance
$
2,198
$
1,901
Decrease in balance related to tax position taken during prior periods
(14
)
—
Increase in balance related to tax position taken during the current period
—
297
Ending balance
$
2,184
$
2,198</t>
  </si>
  <si>
    <t>Schedule of Tax Years Examination By Major Tax Jurisdictions</t>
  </si>
  <si>
    <t xml:space="preserve">As of December 31, 2019, the tax years that remain subject to examination by the major tax jurisdictions under the statute of limitations are as follows:
Jurisdiction
Earliest Tax Year Subject to Examination
U.S. federal
2005
California State
2008 </t>
  </si>
  <si>
    <t>Segment Information and Operations by Geographic Area (Tables)</t>
  </si>
  <si>
    <t>Schedule of Revenue by Country</t>
  </si>
  <si>
    <t>The following table sets forth revenue by country, based on ship-to destinations, for countries with 10% or more of the Company’s revenue during any of the periods presented:
Year Ended
December 31, 2019
December 31, 2018
(in thousands)
Taiwan
$
39,060
$
45,107
Hong Kong
16,534
16,204
United States
5,677
6,061
Other
22,803
17,842
Total
$
84,074
$
85,214</t>
  </si>
  <si>
    <t>Related Party Transactions (Tables)</t>
  </si>
  <si>
    <t>Summary of Significant Balances, Transactions and Payments with Related Parties</t>
  </si>
  <si>
    <t>The following is a summary of significant balances, transactions and payments with the related parties.
December 31, 2019
December 31, 2018
(in thousands)
MegaChips
Accounts receivable
$
1,073
$
1,436
Prepaid expenses and other current assets
18
—
Accounts payable
220
194
Loan from MegaChips
—
3,000
Year ended December 31,
2019
2018
(in thousands)
MegaChips
Sales through distribution agreement
$
5,071
$
5,810
License expense
158
—
Commission expense
202
368
Interest expense
94
95
Year Ended December 31,
2019
2018
(in thousands)
MegaChips
Cash paid for principal
$
3,000
$
—
Cash paid for interest
94
95
Cash paid for commissions
202
368
Cash paid for licenses
329
—</t>
  </si>
  <si>
    <t>Subsequent Events (Tables)</t>
  </si>
  <si>
    <t>Schedule of Unaudited Quarterly Financial Data</t>
  </si>
  <si>
    <t>On February 19, 2020, the Company repaid its outstanding loan of $3.0 million with MUFG upon maturity. UNAUDITED QUARTERLY FINANCIAL DATA Fiscal Year 2019
Three Months Ended
December 31, 2019
September 30, 2019
June 30, 2019
March 31, 2019
(in thousands except per share data)
Revenue
$
28,089
$
25,325
$
15,843
$
14,817
Gross profit
13,448
12,147
6,374
7,589
Total operating expenses
12,418
10,647
11,355
10,011
Income (loss) from operations
1,030
1,500
(4,981
)
(2,422
)
Net income (loss)
633
1,079
(5,449
)
(2,870
)
Net income (loss) per share basic and diluted
0.05
0.11
(0.54
)
(0.29
) Fiscal Year 2018
December 31, 2018
September 30, 2018
June 30, 2018
March 31, 2018
(in thousands except per share data)
Revenue
$
22,851
$
21,694
$
14,911
$
25,758
Gross profit
13,751
10,662
6,995
4,797
Total operating expenses
11,661
9,915
10,974
11,445
Income (loss) from operations
2,090
747
(3,979
)
(6,648
)
Net income (loss)
1,650
296
(4,319
)
(6,969
)
Net income (loss) per share basic and diluted
0.17
0.03
(0.43
)
(0.70
)</t>
  </si>
  <si>
    <t>The Company and Summary of Significant Accounting Policies - Additional Information (Details)</t>
  </si>
  <si>
    <t>Nov. 25, 2019USD ($)$ / sharesshares</t>
  </si>
  <si>
    <t>Nov. 06, 2019</t>
  </si>
  <si>
    <t>Oct. 16, 2019$ / sharesshares</t>
  </si>
  <si>
    <t>Dec. 31, 2019USD ($)DistributorCustomer$ / sharesshares</t>
  </si>
  <si>
    <t>Dec. 31, 2018USD ($)DistributorCustomer$ / sharesshares</t>
  </si>
  <si>
    <t>Dec. 31, 2019USD ($)$ / sharesshares</t>
  </si>
  <si>
    <t>Significant Accounting Policies [Line Items]</t>
  </si>
  <si>
    <t>Stock split</t>
  </si>
  <si>
    <t>30,000-for-1</t>
  </si>
  <si>
    <t>Common stock, shares authorized | shares</t>
  </si>
  <si>
    <t>Common stock, par value | $ / shares</t>
  </si>
  <si>
    <t>Reverse stock split</t>
  </si>
  <si>
    <t>2-for-3</t>
  </si>
  <si>
    <t>Fair value, assets, level 1 to level 2 transfers, amount</t>
  </si>
  <si>
    <t>Fair value, assets, level 2 to level 1 transfers, amount</t>
  </si>
  <si>
    <t>Fair value, liabilities, level 1 to level 2 transfers, amount</t>
  </si>
  <si>
    <t>Fair value, liabilities, level 2 to level 1 transfers, amount</t>
  </si>
  <si>
    <t>Allowances for doubtful accounts</t>
  </si>
  <si>
    <t>Finance leases</t>
  </si>
  <si>
    <t>Exercise restriction at the time of vesting</t>
  </si>
  <si>
    <t>1 year</t>
  </si>
  <si>
    <t>Earnings per share, potentially dilutive securities | shares</t>
  </si>
  <si>
    <t>Restricted Stock Units RSU</t>
  </si>
  <si>
    <t>Share-based compensation arrangement by share-based payment award, equity instruments other than options, grants in period | shares</t>
  </si>
  <si>
    <t>Restricted Stock Units RSU | MegaChips</t>
  </si>
  <si>
    <t>Advertising expenses</t>
  </si>
  <si>
    <t>Purchased Intangibles with Finite Lives</t>
  </si>
  <si>
    <t>Estimated useful life of intangible assets</t>
  </si>
  <si>
    <t>3 years</t>
  </si>
  <si>
    <t>Revenue | Credit Concentration Risk</t>
  </si>
  <si>
    <t>Number of distributors representing more than 10% of company's revenue | Distributor</t>
  </si>
  <si>
    <t>Concentration risk, percentage</t>
  </si>
  <si>
    <t>10.00%</t>
  </si>
  <si>
    <t>Accounts Receivable | Credit Concentration Risk</t>
  </si>
  <si>
    <t>Concentration risk, customer</t>
  </si>
  <si>
    <t>At December 31, 2019 and 2018, three customers accounted for 10% or more of accounts receivable</t>
  </si>
  <si>
    <t>Number of customers | Customer</t>
  </si>
  <si>
    <t>Level 1</t>
  </si>
  <si>
    <t>Cash balances in bank</t>
  </si>
  <si>
    <t>Highly liquid money market funds</t>
  </si>
  <si>
    <t>Other Assets</t>
  </si>
  <si>
    <t>Deferred offering costs</t>
  </si>
  <si>
    <t>Issuance of common stock upon initial public offering net of underwriting discounts and commissions and other offerings costs, Shares | shares</t>
  </si>
  <si>
    <t>Shares issued price per share | $ / shares</t>
  </si>
  <si>
    <t>Proceeds from public offering, net of underwriting discounts and commissions</t>
  </si>
  <si>
    <t>Payments for underwriting discounts and commissions</t>
  </si>
  <si>
    <t>Deferred offering costs reclassified into stockholders' equity</t>
  </si>
  <si>
    <t>Over-Allotment Option</t>
  </si>
  <si>
    <t>MegaChips | SiTime Corporation</t>
  </si>
  <si>
    <t>Percentage of outstanding common stock held</t>
  </si>
  <si>
    <t>66.80%</t>
  </si>
  <si>
    <t>Minimum</t>
  </si>
  <si>
    <t>Revenue Recognized Payment Terms</t>
  </si>
  <si>
    <t>30 days</t>
  </si>
  <si>
    <t>Minimum | Capitalized Internal Use Software</t>
  </si>
  <si>
    <t>2 years</t>
  </si>
  <si>
    <t>Minimum | Accounts Receivable | Credit Concentration Risk</t>
  </si>
  <si>
    <t>Maximum</t>
  </si>
  <si>
    <t>Foreign currency remeasurement and transactions gains and losses</t>
  </si>
  <si>
    <t>Warranty reserve balances</t>
  </si>
  <si>
    <t>60 days</t>
  </si>
  <si>
    <t>Revenue recognized amortization period term</t>
  </si>
  <si>
    <t>Maximum | Capitalized Internal Use Software</t>
  </si>
  <si>
    <t>The Company and Summary of Significant Accounting Policies - Summary of Customers Percentage Accounted For 10% or More of Revenue and Accounts Receivable (Details) - Credit Concentration Risk</t>
  </si>
  <si>
    <t>Concentration Risk [Line Items]</t>
  </si>
  <si>
    <t>Revenue | Pernas Electronics Co. Ltd.</t>
  </si>
  <si>
    <t>17.00%</t>
  </si>
  <si>
    <t>27.00%</t>
  </si>
  <si>
    <t>Revenue | Arrow Electronics, Inc.</t>
  </si>
  <si>
    <t>19.00%</t>
  </si>
  <si>
    <t>18.00%</t>
  </si>
  <si>
    <t>Revenue | Quantek Technology Corporation</t>
  </si>
  <si>
    <t>22.00%</t>
  </si>
  <si>
    <t>20.00%</t>
  </si>
  <si>
    <t>Accounts Receivable | Pernas Electronics Co. Ltd.</t>
  </si>
  <si>
    <t>12.00%</t>
  </si>
  <si>
    <t>23.00%</t>
  </si>
  <si>
    <t>Accounts Receivable | Arrow Electronics, Inc.</t>
  </si>
  <si>
    <t>26.00%</t>
  </si>
  <si>
    <t>Accounts Receivable | Quantek Technology Corporation</t>
  </si>
  <si>
    <t>32.00%</t>
  </si>
  <si>
    <t>34.00%</t>
  </si>
  <si>
    <t>The Company and Summary of Significant Accounting Policies - Summary of Estimated Useful Lives of Property and Equipment (Details)</t>
  </si>
  <si>
    <t>Lab Equipment | Minimum</t>
  </si>
  <si>
    <t>Property and equipment, estimated useful lives</t>
  </si>
  <si>
    <t>Lab Equipment | Maximum</t>
  </si>
  <si>
    <t>5 years</t>
  </si>
  <si>
    <t>Computer Equipment</t>
  </si>
  <si>
    <t>Furniture and Fixtures</t>
  </si>
  <si>
    <t>Leasehold Improvements</t>
  </si>
  <si>
    <t>Shorter of remaining lease term or estimated useful lives of the assets</t>
  </si>
  <si>
    <t>Recent Accounting Pronouncements - Additional Information (Details) - USD ($) $ in Thousands</t>
  </si>
  <si>
    <t>Jan. 01, 2019</t>
  </si>
  <si>
    <t>Feb. 29, 2016</t>
  </si>
  <si>
    <t>New Accounting Pronouncements Or Change In Accounting Principle [Line Items]</t>
  </si>
  <si>
    <t>Lease liabilities, including current obligations</t>
  </si>
  <si>
    <t>Accounting Standards Update 2016-02</t>
  </si>
  <si>
    <t>Lease term</t>
  </si>
  <si>
    <t>Net Loss Per Share - Summary of Computation of Basic and Diluted Net Income (Loss) per Share (Details) - USD ($) $ / shares in Units, shares in Thousands, $ in Thousands</t>
  </si>
  <si>
    <t>3 Months Ended</t>
  </si>
  <si>
    <t>Sep. 30, 2019</t>
  </si>
  <si>
    <t>Jun. 30, 2019</t>
  </si>
  <si>
    <t>Mar. 31, 2019</t>
  </si>
  <si>
    <t>Sep. 30, 2018</t>
  </si>
  <si>
    <t>Jun. 30, 2018</t>
  </si>
  <si>
    <t>Mar. 31, 2018</t>
  </si>
  <si>
    <t>Net loss attributable to common stockholder</t>
  </si>
  <si>
    <t>Net loss attributable to common stockholders per share, basic and diluted</t>
  </si>
  <si>
    <t>Balance Sheets Components - Schedule of Inventory (Details) - USD ($) $ in Thousands</t>
  </si>
  <si>
    <t>Inventory Disclosure [Abstract]</t>
  </si>
  <si>
    <t>Raw materials</t>
  </si>
  <si>
    <t>Work in progress</t>
  </si>
  <si>
    <t>Finished goods</t>
  </si>
  <si>
    <t>Total inventories</t>
  </si>
  <si>
    <t>Balance Sheets Components - Additional Information (Details) - USD ($) $ in Thousands</t>
  </si>
  <si>
    <t>6 Months Ended</t>
  </si>
  <si>
    <t>Sale of inventory</t>
  </si>
  <si>
    <t>Depreciation expense</t>
  </si>
  <si>
    <t>Amortization expense for intangible assets</t>
  </si>
  <si>
    <t>Intangibles Assets not amortized</t>
  </si>
  <si>
    <t>Balance Sheets Components - Schedule of Prepaid Expenses and Other Current Assets (Details) - USD ($) $ in Thousands</t>
  </si>
  <si>
    <t>Prepaid Expense And Other Assets Current [Abstract]</t>
  </si>
  <si>
    <t>Advance to suppliers</t>
  </si>
  <si>
    <t>Prepaid expenses</t>
  </si>
  <si>
    <t>Other current assets</t>
  </si>
  <si>
    <t>Total prepaid and other current assets</t>
  </si>
  <si>
    <t>Balance Sheets Components - Schedule of Property and Equipment Net (Details) - USD ($) $ in Thousands</t>
  </si>
  <si>
    <t>Property Plant And Equipment [Line Items]</t>
  </si>
  <si>
    <t>Property and equipment, gross</t>
  </si>
  <si>
    <t>Accumulated depreciation</t>
  </si>
  <si>
    <t>Total property and equipment, net</t>
  </si>
  <si>
    <t>Lab Equipment</t>
  </si>
  <si>
    <t>Construction in Progress</t>
  </si>
  <si>
    <t>Balance Sheets Components - Schedule of Intangible Assets Net (Details) - USD ($) $ in Thousands</t>
  </si>
  <si>
    <t>Finite Lived Intangible Assets [Line Items]</t>
  </si>
  <si>
    <t>Intangible assets, gross</t>
  </si>
  <si>
    <t>Accumulated amortization</t>
  </si>
  <si>
    <t>Internal use software</t>
  </si>
  <si>
    <t>Purchased intangibles</t>
  </si>
  <si>
    <t>Balance Sheets Components - Schedule of Future Amortization Expense for Intangible Assets (Details) - USD ($) $ in Thousands</t>
  </si>
  <si>
    <t>Finite Lived Intangible Assets Future Amortization Expense Current And Five Succeeding Fiscal Years [Abstract]</t>
  </si>
  <si>
    <t>2020</t>
  </si>
  <si>
    <t>2021</t>
  </si>
  <si>
    <t>2022</t>
  </si>
  <si>
    <t>2023</t>
  </si>
  <si>
    <t>Balance Sheets Components - Schedule of Accrued Expenses and Other Current Liabilities (Details) - USD ($) $ in Thousands</t>
  </si>
  <si>
    <t>Payables And Accruals [Abstract]</t>
  </si>
  <si>
    <t>Accrued payroll and related benefits</t>
  </si>
  <si>
    <t>Accrued customer rebates</t>
  </si>
  <si>
    <t>Accrued interest</t>
  </si>
  <si>
    <t>Price adjustment and other revenue reserves</t>
  </si>
  <si>
    <t>Short term lease liability</t>
  </si>
  <si>
    <t>Other accrued expenses</t>
  </si>
  <si>
    <t>Total accrued expenses and other current liabilities</t>
  </si>
  <si>
    <t>Leases - Additional Information (Details) - USD ($) $ in Thousands</t>
  </si>
  <si>
    <t>1 Months Ended</t>
  </si>
  <si>
    <t>Jan. 31, 2020</t>
  </si>
  <si>
    <t>Lease Disclosure [Line Items]</t>
  </si>
  <si>
    <t>Prepaid lease payments</t>
  </si>
  <si>
    <t>Remaining lease payments</t>
  </si>
  <si>
    <t>Rent expense</t>
  </si>
  <si>
    <t>Cash paid for operating lease liabilities</t>
  </si>
  <si>
    <t>Sublease income</t>
  </si>
  <si>
    <t>Leases not yet commenced</t>
  </si>
  <si>
    <t>Company did not have any leases that had not yet commenced</t>
  </si>
  <si>
    <t>Subsequent Event</t>
  </si>
  <si>
    <t>Short-term lease liability payments</t>
  </si>
  <si>
    <t>Lease Equipment</t>
  </si>
  <si>
    <t>10 years</t>
  </si>
  <si>
    <t>Lease equipment</t>
  </si>
  <si>
    <t>Corporate Headquarters</t>
  </si>
  <si>
    <t>Operating lease commencement date</t>
  </si>
  <si>
    <t>Oct. 20,
		2016</t>
  </si>
  <si>
    <t>Lease term expiration date</t>
  </si>
  <si>
    <t>Dec. 31,
		2026</t>
  </si>
  <si>
    <t>Operating lease, renewal term</t>
  </si>
  <si>
    <t>Office Space</t>
  </si>
  <si>
    <t>May 31,
		2021</t>
  </si>
  <si>
    <t>Lease option to extend</t>
  </si>
  <si>
    <t>The remaining lease terms vary from few months to 7 years. For its leases the Company has options to extend the lease term for periods varying from one to five years.</t>
  </si>
  <si>
    <t>Option to extend</t>
  </si>
  <si>
    <t>Office Space | Maximum</t>
  </si>
  <si>
    <t>7 years</t>
  </si>
  <si>
    <t>Office Space | Minimum</t>
  </si>
  <si>
    <t>Leases - Summary of Lease Related Assets and Liabilities (Details) $ in Thousands</t>
  </si>
  <si>
    <t>Dec. 31, 2019USD ($)</t>
  </si>
  <si>
    <t>Lease liabilities included in accrued expenses and other current liabilities</t>
  </si>
  <si>
    <t>Total operating lease liabilities</t>
  </si>
  <si>
    <t>Weighted-average remaining lease term (years)</t>
  </si>
  <si>
    <t>7 years 1 month 6 days</t>
  </si>
  <si>
    <t>Weighted-average discount rate</t>
  </si>
  <si>
    <t>4.10%</t>
  </si>
  <si>
    <t>Leases - Summary of Lease Costs (Details) $ in Thousands</t>
  </si>
  <si>
    <t>Operating lease cost</t>
  </si>
  <si>
    <t>Short-term lease cost</t>
  </si>
  <si>
    <t>Variable lease cost</t>
  </si>
  <si>
    <t>Total lease cost</t>
  </si>
  <si>
    <t>Leases - Summary of Undiscounted Cash Flows (Details) $ in Thousands</t>
  </si>
  <si>
    <t>2024</t>
  </si>
  <si>
    <t>2025 and beyond</t>
  </si>
  <si>
    <t>Total minimum lease payments</t>
  </si>
  <si>
    <t>Less: amount of lease payments representing interest</t>
  </si>
  <si>
    <t>Less: current obligations under leases</t>
  </si>
  <si>
    <t>Long-term lease liabilities</t>
  </si>
  <si>
    <t>Leases - Summary of Future Minimum Lease Payments (Details) $ in Thousands</t>
  </si>
  <si>
    <t>Dec. 31, 2018USD ($)</t>
  </si>
  <si>
    <t>2024 and beyond</t>
  </si>
  <si>
    <t>Commitments and Contingencies - Additional Information (Details) $ in Millions</t>
  </si>
  <si>
    <t>MEMS Wafer Supplier Agreement</t>
  </si>
  <si>
    <t>Other Commitments [Line Items]</t>
  </si>
  <si>
    <t>Remaining tooling cost commitment</t>
  </si>
  <si>
    <t>Debt Obligations - Additional Information (Details) - USD ($)</t>
  </si>
  <si>
    <t>Feb. 19, 2020</t>
  </si>
  <si>
    <t>Sep. 22, 2017</t>
  </si>
  <si>
    <t>Sep. 13, 2016</t>
  </si>
  <si>
    <t>Aug. 31, 2015</t>
  </si>
  <si>
    <t>Dec. 19, 2019</t>
  </si>
  <si>
    <t>Aug. 23, 2019</t>
  </si>
  <si>
    <t>Sep. 21, 2018</t>
  </si>
  <si>
    <t>Jun. 29, 2018</t>
  </si>
  <si>
    <t>Line Of Credit Facility [Line Items]</t>
  </si>
  <si>
    <t>Weighted average interest rate on short term borrowings outstanding</t>
  </si>
  <si>
    <t>1.42%</t>
  </si>
  <si>
    <t>3.69%</t>
  </si>
  <si>
    <t>Short term portion of total debt</t>
  </si>
  <si>
    <t>Repayment of outstanding loan</t>
  </si>
  <si>
    <t>MUFG</t>
  </si>
  <si>
    <t>MUFG | 3.10000% Loan Maturing on 2/19/2020</t>
  </si>
  <si>
    <t>SMBC</t>
  </si>
  <si>
    <t>MegaChips</t>
  </si>
  <si>
    <t>Line of credit facility, maximum borrowing capacity</t>
  </si>
  <si>
    <t>Interest rate</t>
  </si>
  <si>
    <t>0.09%</t>
  </si>
  <si>
    <t>Line of credit facility, remaining borrowing capacity</t>
  </si>
  <si>
    <t>Debt instrument, term</t>
  </si>
  <si>
    <t>3 months</t>
  </si>
  <si>
    <t>Revolving Line of Credit | MUFG</t>
  </si>
  <si>
    <t>2.00%</t>
  </si>
  <si>
    <t>Revolving Line of Credit | MUFG | Subsequent Event</t>
  </si>
  <si>
    <t>Revolving Line of Credit | MUFG | 3.10000% Loan Maturing on 2/19/2020</t>
  </si>
  <si>
    <t>Revolving Line of Credit | MUFG | 3.72000% Loan Maturing on 6/10/2020</t>
  </si>
  <si>
    <t>Revolving Line of Credit | MUFG | 4.07000% Loan Maturing on 6/10/2020</t>
  </si>
  <si>
    <t>Revolving Line of Credit | MUFG | 3.87000% Loan Maturing on 6/10/2020</t>
  </si>
  <si>
    <t>Revolving Line of Credit | SMBC</t>
  </si>
  <si>
    <t>1.00%</t>
  </si>
  <si>
    <t>Debt instrument, maturity</t>
  </si>
  <si>
    <t>12 months</t>
  </si>
  <si>
    <t>Financial covenant for minimum net worth</t>
  </si>
  <si>
    <t>Revolving Line of Credit | SMBC | Maximum</t>
  </si>
  <si>
    <t>Debt instrument, principal amount</t>
  </si>
  <si>
    <t>Debt Obligations - Schedule of Long Term Debt (Details) - USD ($) $ in Thousands</t>
  </si>
  <si>
    <t>Debt Instrument [Line Items]</t>
  </si>
  <si>
    <t>Less: Current portion of long-term debt</t>
  </si>
  <si>
    <t>MegaChips Loan</t>
  </si>
  <si>
    <t>Debt Obligations - Schedule of Debt Obligations (Details) - USD ($) $ in Thousands</t>
  </si>
  <si>
    <t>Loan Amount</t>
  </si>
  <si>
    <t>MUFG | 2.97000% Loan Maturing on 6/10/2020</t>
  </si>
  <si>
    <t>Loan Start Date</t>
  </si>
  <si>
    <t>Dec. 19,
		2019</t>
  </si>
  <si>
    <t>Annual Interest Rate</t>
  </si>
  <si>
    <t>2.97%</t>
  </si>
  <si>
    <t>Maturity Date</t>
  </si>
  <si>
    <t>Jun. 10,
		2020</t>
  </si>
  <si>
    <t>Aug. 23,
		2019</t>
  </si>
  <si>
    <t>3.10%</t>
  </si>
  <si>
    <t>Feb. 19,
		2020</t>
  </si>
  <si>
    <t>MUFG | 3.72000% Loan Maturing on 6/28/2019</t>
  </si>
  <si>
    <t>Jun. 29,
		2018</t>
  </si>
  <si>
    <t>3.72%</t>
  </si>
  <si>
    <t>Jun. 28,
		2019</t>
  </si>
  <si>
    <t>MUFG | 3.77000% Loan Maturing on 8/23/2019</t>
  </si>
  <si>
    <t>Aug. 23,
		2018</t>
  </si>
  <si>
    <t>3.77%</t>
  </si>
  <si>
    <t>MUFG | 3.87000% Loan Maturing on 9/24/2019</t>
  </si>
  <si>
    <t>Sep. 24,
		2018</t>
  </si>
  <si>
    <t>3.87%</t>
  </si>
  <si>
    <t>Sep. 24,
		2019</t>
  </si>
  <si>
    <t>MUFG | 4.07000% Loan Maturing on 12/19/2019</t>
  </si>
  <si>
    <t>Dec. 19,
		2018</t>
  </si>
  <si>
    <t>4.07%</t>
  </si>
  <si>
    <t>SMBC | 4.96500% Loan Maturing on 12/19/2019</t>
  </si>
  <si>
    <t>4.965%</t>
  </si>
  <si>
    <t>MegaChips | 3.20838% Loan Maturing on 12/31/2018</t>
  </si>
  <si>
    <t>Oct. 1,
		2018</t>
  </si>
  <si>
    <t>3.20838%</t>
  </si>
  <si>
    <t>Dec. 31,
		2018</t>
  </si>
  <si>
    <t>Stockholders' Equity - Additional Information (Details) - $ / shares</t>
  </si>
  <si>
    <t>Oct. 16, 2019</t>
  </si>
  <si>
    <t>Common stock, voting rights</t>
  </si>
  <si>
    <t>one vote</t>
  </si>
  <si>
    <t>Stock-based Compensation - Additional Information (Details) - USD ($) $ / shares in Units, $ in Millions</t>
  </si>
  <si>
    <t>19 Months Ended</t>
  </si>
  <si>
    <t>Nov. 30, 2019</t>
  </si>
  <si>
    <t>Dec. 31, 2017</t>
  </si>
  <si>
    <t>Share Based Compensation Arrangement By Share Based Payment Award [Line Items]</t>
  </si>
  <si>
    <t>Unamortized compensation expense related to unvested stock awards</t>
  </si>
  <si>
    <t>Unamortized compensation cost expected to be recognized, Weighted average period</t>
  </si>
  <si>
    <t>4 years 4 months 24 days</t>
  </si>
  <si>
    <t>Grant date fair value</t>
  </si>
  <si>
    <t>Awards granted</t>
  </si>
  <si>
    <t>Time-based Restricted Stock Awards</t>
  </si>
  <si>
    <t>Time-based Restricted Stock Awards | Minimum</t>
  </si>
  <si>
    <t>Vesting schedule</t>
  </si>
  <si>
    <t>Time-based Restricted Stock Awards | Maximum</t>
  </si>
  <si>
    <t>2019 Stock Incentive Plan</t>
  </si>
  <si>
    <t>Common stock, capital shares reserved for future issuance</t>
  </si>
  <si>
    <t>4 years</t>
  </si>
  <si>
    <t>Restricted Stock Unit Plan | Restricted Stock Units RSU | MegaChips</t>
  </si>
  <si>
    <t>Number of shares authorized for grant</t>
  </si>
  <si>
    <t>Stock-based Compensation - Schedule of Total Stock-Based Compensation Expense (Details) - USD ($) $ in Thousands</t>
  </si>
  <si>
    <t>Equity Awards</t>
  </si>
  <si>
    <t>Equity Awards | Cost of Revenue</t>
  </si>
  <si>
    <t>Equity Awards | Research and Development</t>
  </si>
  <si>
    <t>Equity Awards | Selling, General and Administrative Expenses</t>
  </si>
  <si>
    <t>Liability Based Awards</t>
  </si>
  <si>
    <t>Liability Based Awards | Cost of Revenue</t>
  </si>
  <si>
    <t>Liability Based Awards | Research and Development</t>
  </si>
  <si>
    <t>Liability Based Awards | Selling, General and Administrative Expenses</t>
  </si>
  <si>
    <t>Stock-based Compensation - Schedule of Activity of RSUs Granted (Details) - Restricted Stock Units RSU - $ / shares</t>
  </si>
  <si>
    <t>Shares Outstanding, Beginning Balance</t>
  </si>
  <si>
    <t>Shares Outstanding, Granted</t>
  </si>
  <si>
    <t>Shares Outstanding, Vested</t>
  </si>
  <si>
    <t>Shares Outstanding, Forfeited</t>
  </si>
  <si>
    <t>Shares Outstanding, Ending Balance</t>
  </si>
  <si>
    <t>Grant Date Fair Value per share, Beginning Balance</t>
  </si>
  <si>
    <t>Grant Date Fair Value per share, Granted</t>
  </si>
  <si>
    <t>Grant Date Fair Value per share, Vested</t>
  </si>
  <si>
    <t>Grant Date Fair Value per share, Forfeited</t>
  </si>
  <si>
    <t>Grant Date Fair Value per share, Ending Balance</t>
  </si>
  <si>
    <t>Income Taxes - Schedule of Components of Loss Before Income Taxes (Details) - USD ($) $ in Thousands</t>
  </si>
  <si>
    <t>United States</t>
  </si>
  <si>
    <t>Foreign</t>
  </si>
  <si>
    <t>Income Taxes - Schedule of Components of Income Tax Benefit (Details) - USD ($) $ in Thousands</t>
  </si>
  <si>
    <t>Income Taxes - Schedule of Components of Deferred Tax Assets and Liabilities (Details) - USD ($) $ in Thousands</t>
  </si>
  <si>
    <t>Deferred tax assets:</t>
  </si>
  <si>
    <t>Accrual, write-down and other</t>
  </si>
  <si>
    <t>Depreciation and amortization, assets</t>
  </si>
  <si>
    <t>Depreciation and amortization, liabilities</t>
  </si>
  <si>
    <t>Net operating loss and credits carry forwards</t>
  </si>
  <si>
    <t>Total gross deferred tax assets</t>
  </si>
  <si>
    <t>Valuation allowance</t>
  </si>
  <si>
    <t>Income Taxes - Additional Information (Details) - USD ($)</t>
  </si>
  <si>
    <t>Income Tax Contingency [Line Items]</t>
  </si>
  <si>
    <t>Federal net operating loss carry-forwards</t>
  </si>
  <si>
    <t>State net operating loss carry-forwards</t>
  </si>
  <si>
    <t>Foreign net operating loss carry-forwards</t>
  </si>
  <si>
    <t>Federal net operating loss carry-forwards expiration year</t>
  </si>
  <si>
    <t>2025</t>
  </si>
  <si>
    <t>State net operating loss carry-forwards expiration year</t>
  </si>
  <si>
    <t>2028</t>
  </si>
  <si>
    <t>Foreign net operating loss carry-forwards expiration year</t>
  </si>
  <si>
    <t>Federal research and development tax credit carry-forwards</t>
  </si>
  <si>
    <t>State research and development tax credit carry-forwards</t>
  </si>
  <si>
    <t>Expiration of federal tax credits</t>
  </si>
  <si>
    <t>Unrecognized tax benefits</t>
  </si>
  <si>
    <t>Change in valuation allowance</t>
  </si>
  <si>
    <t>Income Taxes - Schedule of Reconciliation of Effective Tax Rate (Details)</t>
  </si>
  <si>
    <t>US Federal Rate</t>
  </si>
  <si>
    <t>21.00%</t>
  </si>
  <si>
    <t>R&amp;D Credits</t>
  </si>
  <si>
    <t>(10.90%)</t>
  </si>
  <si>
    <t>9.40%</t>
  </si>
  <si>
    <t>Permanent differences and others</t>
  </si>
  <si>
    <t>(18.30%)</t>
  </si>
  <si>
    <t>4.20%</t>
  </si>
  <si>
    <t>8.20%</t>
  </si>
  <si>
    <t>(34.30%)</t>
  </si>
  <si>
    <t>Effective income tax rate</t>
  </si>
  <si>
    <t>0.00%</t>
  </si>
  <si>
    <t>0.30%</t>
  </si>
  <si>
    <t>Income Taxes - Schedule of Reconciliation of Unrecognized Tax Benefit (Details) - USD ($) $ in Thousands</t>
  </si>
  <si>
    <t>Beginning balance</t>
  </si>
  <si>
    <t>Decrease in balance related to tax position taken during prior periods</t>
  </si>
  <si>
    <t>Increase in balance related to tax position taken during the current period</t>
  </si>
  <si>
    <t>Ending balance</t>
  </si>
  <si>
    <t>Income Taxes - Schedule of Tax Years Examination By Major Tax Jurisdictions (Details)</t>
  </si>
  <si>
    <t>U.S. Federal</t>
  </si>
  <si>
    <t>Income Tax Examination [Line Items]</t>
  </si>
  <si>
    <t>Earliest Tax Year Subject to Examination</t>
  </si>
  <si>
    <t>2005</t>
  </si>
  <si>
    <t>Foreign Tax Authority | California State</t>
  </si>
  <si>
    <t>2008</t>
  </si>
  <si>
    <t>401(k) Plan - Additional Information (Details) - USD ($) $ in Millions</t>
  </si>
  <si>
    <t>Maximum pre-tax contribution per employee</t>
  </si>
  <si>
    <t>90.00%</t>
  </si>
  <si>
    <t>Matching contributions</t>
  </si>
  <si>
    <t>Segment Information and Operations by Geographic Area - Additional Information (Details) - Segment</t>
  </si>
  <si>
    <t>Number of reportable segments</t>
  </si>
  <si>
    <t>Percentage of long lived assets</t>
  </si>
  <si>
    <t>97.00%</t>
  </si>
  <si>
    <t>Segment Information and Operations by Geographic Area - Schedule of Revenue by Country (Details) - USD ($) $ in Thousands</t>
  </si>
  <si>
    <t>Segment Reporting Information [Line Items]</t>
  </si>
  <si>
    <t>Revenue from Contract with Customer Benchmark | Geographic Concentration Risk</t>
  </si>
  <si>
    <t>Taiwan | Revenue from Contract with Customer Benchmark | Geographic Concentration Risk</t>
  </si>
  <si>
    <t>Hong Kong | Revenue from Contract with Customer Benchmark | Geographic Concentration Risk</t>
  </si>
  <si>
    <t>United States | Revenue from Contract with Customer Benchmark | Geographic Concentration Risk</t>
  </si>
  <si>
    <t>Other | Revenue from Contract with Customer Benchmark | Geographic Concentration Risk</t>
  </si>
  <si>
    <t>Related Party Transactions - Summary of Significant Balances, Transactions and Payments with Related Parties (Details) - USD ($) $ in Thousands</t>
  </si>
  <si>
    <t>Related Party Transaction [Line Items]</t>
  </si>
  <si>
    <t>Sales through distribution agreement</t>
  </si>
  <si>
    <t>License expense</t>
  </si>
  <si>
    <t>Commission expense</t>
  </si>
  <si>
    <t>Cash paid for principal</t>
  </si>
  <si>
    <t>Cash paid for interest</t>
  </si>
  <si>
    <t>Cash paid for commissions</t>
  </si>
  <si>
    <t>Cash paid for licenses</t>
  </si>
  <si>
    <t>Subsequent Events - Additional Information (Details) - USD ($) $ in Thousands</t>
  </si>
  <si>
    <t>Subsequent Event [Line Items]</t>
  </si>
  <si>
    <t>Subsequent Events - Schedule of Unaudited Quarterly Financial Data (Details) - USD ($) $ / shares in Units, $ in Thousands</t>
  </si>
  <si>
    <t>Quarterly Financial Data [Abstract]</t>
  </si>
  <si>
    <t>Income (loss) from operations</t>
  </si>
  <si>
    <t>Schedule II - Valuation and Qualifying Accounts (Details) - USD ($) $ in Thousands</t>
  </si>
  <si>
    <t>Allowance for Doubtful Accounts Receivables</t>
  </si>
  <si>
    <t>Valuation And Qualifying Accounts Disclosure [Line Items]</t>
  </si>
  <si>
    <t>Balance at Beginning of Period</t>
  </si>
  <si>
    <t>Additions Charged to Expenses or Other Accounts</t>
  </si>
  <si>
    <t>Deductions Credited to Expenses or Other Accounts</t>
  </si>
  <si>
    <t>Balance at End of Period</t>
  </si>
  <si>
    <t>Deferred Tax Valuation Allow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90603136</v>
      </c>
    </row>
    <row r="18" spans="1:4">
      <c r="A18" s="4" t="s">
        <v>31</v>
      </c>
      <c r="C18" s="6" t="n">
        <v>15060542</v>
      </c>
    </row>
    <row r="19" spans="1:4">
      <c r="A19" s="4" t="s">
        <v>32</v>
      </c>
      <c r="B19" s="4" t="s">
        <v>9</v>
      </c>
    </row>
    <row r="20" spans="1:4">
      <c r="A20" s="4" t="s">
        <v>33</v>
      </c>
      <c r="B20" s="4" t="s">
        <v>34</v>
      </c>
    </row>
    <row r="21" spans="1:4">
      <c r="A21" s="4" t="s">
        <v>35</v>
      </c>
      <c r="B21" s="4" t="s">
        <v>34</v>
      </c>
    </row>
    <row r="22" spans="1:4">
      <c r="A22" s="4" t="s">
        <v>36</v>
      </c>
      <c r="B22" s="4" t="s">
        <v>34</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34</v>
      </c>
    </row>
    <row r="36" spans="1:4">
      <c r="A36" s="4" t="s">
        <v>62</v>
      </c>
      <c r="B36" s="4" t="s">
        <v>9</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63418</v>
      </c>
      <c r="C3" s="5" t="n">
        <v>7889</v>
      </c>
    </row>
    <row r="4" spans="1:3">
      <c r="A4" s="4" t="s">
        <v>69</v>
      </c>
      <c r="B4" s="6" t="n">
        <v>17659</v>
      </c>
      <c r="C4" s="6" t="n">
        <v>19180</v>
      </c>
    </row>
    <row r="5" spans="1:3">
      <c r="A5" s="4" t="s">
        <v>70</v>
      </c>
      <c r="B5" s="6" t="n">
        <v>1073</v>
      </c>
      <c r="C5" s="6" t="n">
        <v>1436</v>
      </c>
    </row>
    <row r="6" spans="1:3">
      <c r="A6" s="4" t="s">
        <v>71</v>
      </c>
      <c r="B6" s="6" t="n">
        <v>11911</v>
      </c>
      <c r="C6" s="6" t="n">
        <v>20543</v>
      </c>
    </row>
    <row r="7" spans="1:3">
      <c r="A7" s="4" t="s">
        <v>72</v>
      </c>
      <c r="B7" s="6" t="n">
        <v>5601</v>
      </c>
      <c r="C7" s="6" t="n">
        <v>4056</v>
      </c>
    </row>
    <row r="8" spans="1:3">
      <c r="A8" s="4" t="s">
        <v>73</v>
      </c>
      <c r="B8" s="6" t="n">
        <v>99662</v>
      </c>
      <c r="C8" s="6" t="n">
        <v>53104</v>
      </c>
    </row>
    <row r="9" spans="1:3">
      <c r="A9" s="4" t="s">
        <v>74</v>
      </c>
      <c r="B9" s="6" t="n">
        <v>9288</v>
      </c>
      <c r="C9" s="6" t="n">
        <v>11281</v>
      </c>
    </row>
    <row r="10" spans="1:3">
      <c r="A10" s="4" t="s">
        <v>75</v>
      </c>
      <c r="B10" s="6" t="n">
        <v>4489</v>
      </c>
      <c r="C10" s="6" t="n">
        <v>8142</v>
      </c>
    </row>
    <row r="11" spans="1:3">
      <c r="A11" s="4" t="s">
        <v>76</v>
      </c>
      <c r="B11" s="6" t="n">
        <v>9790</v>
      </c>
    </row>
    <row r="12" spans="1:3">
      <c r="A12" s="4" t="s">
        <v>77</v>
      </c>
      <c r="B12" s="6" t="n">
        <v>162</v>
      </c>
      <c r="C12" s="6" t="n">
        <v>162</v>
      </c>
    </row>
    <row r="13" spans="1:3">
      <c r="A13" s="4" t="s">
        <v>78</v>
      </c>
      <c r="B13" s="6" t="n">
        <v>123391</v>
      </c>
      <c r="C13" s="6" t="n">
        <v>72689</v>
      </c>
    </row>
    <row r="14" spans="1:3">
      <c r="A14" s="3" t="s">
        <v>79</v>
      </c>
    </row>
    <row r="15" spans="1:3">
      <c r="A15" s="4" t="s">
        <v>80</v>
      </c>
      <c r="B15" s="6" t="n">
        <v>3869</v>
      </c>
      <c r="C15" s="6" t="n">
        <v>5025</v>
      </c>
    </row>
    <row r="16" spans="1:3">
      <c r="A16" s="4" t="s">
        <v>81</v>
      </c>
      <c r="B16" s="6" t="n">
        <v>8442</v>
      </c>
      <c r="C16" s="6" t="n">
        <v>7655</v>
      </c>
    </row>
    <row r="17" spans="1:3">
      <c r="A17" s="4" t="s">
        <v>82</v>
      </c>
      <c r="C17" s="6" t="n">
        <v>3000</v>
      </c>
    </row>
    <row r="18" spans="1:3">
      <c r="A18" s="4" t="s">
        <v>83</v>
      </c>
      <c r="B18" s="6" t="n">
        <v>41000</v>
      </c>
      <c r="C18" s="6" t="n">
        <v>43000</v>
      </c>
    </row>
    <row r="19" spans="1:3">
      <c r="A19" s="4" t="s">
        <v>84</v>
      </c>
      <c r="B19" s="6" t="n">
        <v>53311</v>
      </c>
      <c r="C19" s="6" t="n">
        <v>58680</v>
      </c>
    </row>
    <row r="20" spans="1:3">
      <c r="A20" s="4" t="s">
        <v>85</v>
      </c>
      <c r="C20" s="6" t="n">
        <v>2436</v>
      </c>
    </row>
    <row r="21" spans="1:3">
      <c r="A21" s="4" t="s">
        <v>86</v>
      </c>
      <c r="B21" s="6" t="n">
        <v>7940</v>
      </c>
    </row>
    <row r="22" spans="1:3">
      <c r="A22" s="4" t="s">
        <v>87</v>
      </c>
      <c r="C22" s="6" t="n">
        <v>558</v>
      </c>
    </row>
    <row r="23" spans="1:3">
      <c r="A23" s="4" t="s">
        <v>88</v>
      </c>
      <c r="B23" s="6" t="n">
        <v>61251</v>
      </c>
      <c r="C23" s="6" t="n">
        <v>61674</v>
      </c>
    </row>
    <row r="24" spans="1:3">
      <c r="A24" s="4" t="s">
        <v>89</v>
      </c>
      <c r="B24" s="4" t="s">
        <v>90</v>
      </c>
      <c r="C24" s="4" t="s">
        <v>90</v>
      </c>
    </row>
    <row r="25" spans="1:3">
      <c r="A25" s="3" t="s">
        <v>91</v>
      </c>
    </row>
    <row r="26" spans="1:3">
      <c r="A26" s="4" t="s">
        <v>92</v>
      </c>
      <c r="B26" s="6" t="n">
        <v>2</v>
      </c>
      <c r="C26" s="6" t="n">
        <v>1</v>
      </c>
    </row>
    <row r="27" spans="1:3">
      <c r="A27" s="4" t="s">
        <v>93</v>
      </c>
      <c r="B27" s="6" t="n">
        <v>116162</v>
      </c>
      <c r="C27" s="6" t="n">
        <v>58431</v>
      </c>
    </row>
    <row r="28" spans="1:3">
      <c r="A28" s="4" t="s">
        <v>94</v>
      </c>
      <c r="B28" s="6" t="n">
        <v>-54024</v>
      </c>
      <c r="C28" s="6" t="n">
        <v>-47417</v>
      </c>
    </row>
    <row r="29" spans="1:3">
      <c r="A29" s="4" t="s">
        <v>95</v>
      </c>
      <c r="B29" s="6" t="n">
        <v>62140</v>
      </c>
      <c r="C29" s="6" t="n">
        <v>11015</v>
      </c>
    </row>
    <row r="30" spans="1:3">
      <c r="A30" s="4" t="s">
        <v>96</v>
      </c>
      <c r="B30" s="5" t="n">
        <v>123391</v>
      </c>
      <c r="C30" s="5" t="n">
        <v>72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180</v>
      </c>
      <c r="B17" s="4" t="s">
        <v>242</v>
      </c>
    </row>
    <row r="18" spans="1:2">
      <c r="A18" s="4" t="s">
        <v>243</v>
      </c>
      <c r="B18" s="4" t="s">
        <v>244</v>
      </c>
    </row>
    <row r="19" spans="1:2">
      <c r="A19" s="4" t="s">
        <v>245</v>
      </c>
      <c r="B19" s="4" t="s">
        <v>246</v>
      </c>
    </row>
    <row r="20" spans="1:2">
      <c r="A20" s="4" t="s">
        <v>195</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6</v>
      </c>
    </row>
    <row r="2" spans="1:3">
      <c r="A2" s="3" t="s">
        <v>98</v>
      </c>
    </row>
    <row r="3" spans="1:3">
      <c r="A3" s="4" t="s">
        <v>99</v>
      </c>
      <c r="B3" s="7" t="n">
        <v>0.0001</v>
      </c>
      <c r="C3" s="7" t="n">
        <v>0.0001</v>
      </c>
    </row>
    <row r="4" spans="1:3">
      <c r="A4" s="4" t="s">
        <v>100</v>
      </c>
      <c r="B4" s="6" t="n">
        <v>200000000</v>
      </c>
      <c r="C4" s="6" t="n">
        <v>200000000</v>
      </c>
    </row>
    <row r="5" spans="1:3">
      <c r="A5" s="4" t="s">
        <v>101</v>
      </c>
      <c r="B5" s="6" t="n">
        <v>14968000</v>
      </c>
      <c r="C5" s="6" t="n">
        <v>10000000</v>
      </c>
    </row>
    <row r="6" spans="1:3">
      <c r="A6" s="4" t="s">
        <v>102</v>
      </c>
      <c r="B6" s="6" t="n">
        <v>14968000</v>
      </c>
      <c r="C6"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0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80"/>
    <col customWidth="1" max="6" min="6" width="56"/>
    <col customWidth="1" max="7" min="7" width="37"/>
  </cols>
  <sheetData>
    <row r="1" spans="1:7">
      <c r="A1" s="1" t="s">
        <v>326</v>
      </c>
      <c r="B1" s="2" t="s">
        <v>327</v>
      </c>
      <c r="C1" s="2" t="s">
        <v>328</v>
      </c>
      <c r="D1" s="2" t="s">
        <v>329</v>
      </c>
      <c r="E1" s="2" t="s">
        <v>330</v>
      </c>
      <c r="F1" s="2" t="s">
        <v>331</v>
      </c>
      <c r="G1" s="2" t="s">
        <v>332</v>
      </c>
    </row>
    <row r="2" spans="1:7">
      <c r="A2" s="3" t="s">
        <v>333</v>
      </c>
    </row>
    <row r="3" spans="1:7">
      <c r="A3" s="4" t="s">
        <v>334</v>
      </c>
      <c r="D3" s="4" t="s">
        <v>335</v>
      </c>
    </row>
    <row r="4" spans="1:7">
      <c r="A4" s="4" t="s">
        <v>336</v>
      </c>
      <c r="D4" s="6" t="n">
        <v>200000000</v>
      </c>
      <c r="E4" s="6" t="n">
        <v>200000000</v>
      </c>
      <c r="F4" s="6" t="n">
        <v>200000000</v>
      </c>
      <c r="G4" s="6" t="n">
        <v>200000000</v>
      </c>
    </row>
    <row r="5" spans="1:7">
      <c r="A5" s="4" t="s">
        <v>337</v>
      </c>
      <c r="D5" s="7" t="n">
        <v>0.0001</v>
      </c>
      <c r="E5" s="7" t="n">
        <v>0.0001</v>
      </c>
      <c r="F5" s="7" t="n">
        <v>0.0001</v>
      </c>
      <c r="G5" s="7" t="n">
        <v>0.0001</v>
      </c>
    </row>
    <row r="6" spans="1:7">
      <c r="A6" s="4" t="s">
        <v>338</v>
      </c>
      <c r="C6" s="4" t="s">
        <v>339</v>
      </c>
    </row>
    <row r="7" spans="1:7">
      <c r="A7" s="4" t="s">
        <v>340</v>
      </c>
      <c r="E7" s="5" t="n">
        <v>0</v>
      </c>
      <c r="F7" s="5" t="n">
        <v>0</v>
      </c>
      <c r="G7" s="5" t="n">
        <v>0</v>
      </c>
    </row>
    <row r="8" spans="1:7">
      <c r="A8" s="4" t="s">
        <v>341</v>
      </c>
      <c r="E8" s="6" t="n">
        <v>0</v>
      </c>
      <c r="F8" s="6" t="n">
        <v>0</v>
      </c>
      <c r="G8" s="6" t="n">
        <v>0</v>
      </c>
    </row>
    <row r="9" spans="1:7">
      <c r="A9" s="4" t="s">
        <v>342</v>
      </c>
      <c r="E9" s="6" t="n">
        <v>0</v>
      </c>
      <c r="F9" s="6" t="n">
        <v>0</v>
      </c>
      <c r="G9" s="6" t="n">
        <v>0</v>
      </c>
    </row>
    <row r="10" spans="1:7">
      <c r="A10" s="4" t="s">
        <v>343</v>
      </c>
      <c r="E10" s="6" t="n">
        <v>0</v>
      </c>
      <c r="F10" s="6" t="n">
        <v>0</v>
      </c>
      <c r="G10" s="6" t="n">
        <v>0</v>
      </c>
    </row>
    <row r="11" spans="1:7">
      <c r="A11" s="4" t="s">
        <v>344</v>
      </c>
      <c r="E11" s="6" t="n">
        <v>100000</v>
      </c>
      <c r="F11" s="5" t="n">
        <v>200000</v>
      </c>
      <c r="G11" s="6" t="n">
        <v>100000</v>
      </c>
    </row>
    <row r="12" spans="1:7">
      <c r="A12" s="4" t="s">
        <v>345</v>
      </c>
      <c r="E12" s="5" t="n">
        <v>0</v>
      </c>
      <c r="G12" s="5" t="n">
        <v>0</v>
      </c>
    </row>
    <row r="13" spans="1:7">
      <c r="A13" s="4" t="s">
        <v>346</v>
      </c>
      <c r="F13" s="4" t="s">
        <v>347</v>
      </c>
    </row>
    <row r="14" spans="1:7">
      <c r="A14" s="4" t="s">
        <v>348</v>
      </c>
      <c r="E14" s="6" t="n">
        <v>0</v>
      </c>
      <c r="F14" s="6" t="n">
        <v>0</v>
      </c>
    </row>
    <row r="15" spans="1:7">
      <c r="A15" s="4" t="s">
        <v>349</v>
      </c>
    </row>
    <row r="16" spans="1:7">
      <c r="A16" s="3" t="s">
        <v>333</v>
      </c>
    </row>
    <row r="17" spans="1:7">
      <c r="A17" s="4" t="s">
        <v>350</v>
      </c>
      <c r="E17" s="6" t="n">
        <v>3012399</v>
      </c>
    </row>
    <row r="18" spans="1:7">
      <c r="A18" s="4" t="s">
        <v>351</v>
      </c>
    </row>
    <row r="19" spans="1:7">
      <c r="A19" s="3" t="s">
        <v>333</v>
      </c>
    </row>
    <row r="20" spans="1:7">
      <c r="A20" s="4" t="s">
        <v>350</v>
      </c>
      <c r="G20" s="6" t="n">
        <v>0</v>
      </c>
    </row>
    <row r="21" spans="1:7">
      <c r="A21" s="4" t="s">
        <v>254</v>
      </c>
    </row>
    <row r="22" spans="1:7">
      <c r="A22" s="3" t="s">
        <v>333</v>
      </c>
    </row>
    <row r="23" spans="1:7">
      <c r="A23" s="4" t="s">
        <v>352</v>
      </c>
      <c r="E23" s="5" t="n">
        <v>300000</v>
      </c>
      <c r="F23" s="5" t="n">
        <v>200000</v>
      </c>
    </row>
    <row r="24" spans="1:7">
      <c r="A24" s="4" t="s">
        <v>353</v>
      </c>
    </row>
    <row r="25" spans="1:7">
      <c r="A25" s="3" t="s">
        <v>333</v>
      </c>
    </row>
    <row r="26" spans="1:7">
      <c r="A26" s="4" t="s">
        <v>354</v>
      </c>
      <c r="E26" s="4" t="s">
        <v>355</v>
      </c>
    </row>
    <row r="27" spans="1:7">
      <c r="A27" s="4" t="s">
        <v>356</v>
      </c>
    </row>
    <row r="28" spans="1:7">
      <c r="A28" s="3" t="s">
        <v>333</v>
      </c>
    </row>
    <row r="29" spans="1:7">
      <c r="A29" s="4" t="s">
        <v>357</v>
      </c>
      <c r="E29" s="6" t="n">
        <v>3</v>
      </c>
      <c r="F29" s="6" t="n">
        <v>3</v>
      </c>
    </row>
    <row r="30" spans="1:7">
      <c r="A30" s="4" t="s">
        <v>358</v>
      </c>
      <c r="E30" s="4" t="s">
        <v>359</v>
      </c>
      <c r="F30" s="4" t="s">
        <v>359</v>
      </c>
    </row>
    <row r="31" spans="1:7">
      <c r="A31" s="4" t="s">
        <v>360</v>
      </c>
    </row>
    <row r="32" spans="1:7">
      <c r="A32" s="3" t="s">
        <v>333</v>
      </c>
    </row>
    <row r="33" spans="1:7">
      <c r="A33" s="4" t="s">
        <v>361</v>
      </c>
      <c r="E33" s="4" t="s">
        <v>362</v>
      </c>
    </row>
    <row r="34" spans="1:7">
      <c r="A34" s="4" t="s">
        <v>363</v>
      </c>
      <c r="E34" s="6" t="n">
        <v>3</v>
      </c>
      <c r="F34" s="6" t="n">
        <v>3</v>
      </c>
    </row>
    <row r="35" spans="1:7">
      <c r="A35" s="4" t="s">
        <v>364</v>
      </c>
    </row>
    <row r="36" spans="1:7">
      <c r="A36" s="3" t="s">
        <v>333</v>
      </c>
    </row>
    <row r="37" spans="1:7">
      <c r="A37" s="4" t="s">
        <v>365</v>
      </c>
      <c r="E37" s="5" t="n">
        <v>28400000</v>
      </c>
      <c r="F37" s="5" t="n">
        <v>7900000</v>
      </c>
      <c r="G37" s="5" t="n">
        <v>28400000</v>
      </c>
    </row>
    <row r="38" spans="1:7">
      <c r="A38" s="4" t="s">
        <v>366</v>
      </c>
      <c r="E38" s="6" t="n">
        <v>35000000</v>
      </c>
      <c r="G38" s="6" t="n">
        <v>35000000</v>
      </c>
    </row>
    <row r="39" spans="1:7">
      <c r="A39" s="4" t="s">
        <v>367</v>
      </c>
    </row>
    <row r="40" spans="1:7">
      <c r="A40" s="3" t="s">
        <v>333</v>
      </c>
    </row>
    <row r="41" spans="1:7">
      <c r="A41" s="4" t="s">
        <v>368</v>
      </c>
      <c r="E41" s="5" t="n">
        <v>0</v>
      </c>
      <c r="F41" s="5" t="n">
        <v>0</v>
      </c>
      <c r="G41" s="5" t="n">
        <v>0</v>
      </c>
    </row>
    <row r="42" spans="1:7">
      <c r="A42" s="4" t="s">
        <v>220</v>
      </c>
    </row>
    <row r="43" spans="1:7">
      <c r="A43" s="3" t="s">
        <v>333</v>
      </c>
    </row>
    <row r="44" spans="1:7">
      <c r="A44" s="4" t="s">
        <v>369</v>
      </c>
      <c r="B44" s="6" t="n">
        <v>4945000</v>
      </c>
    </row>
    <row r="45" spans="1:7">
      <c r="A45" s="4" t="s">
        <v>370</v>
      </c>
      <c r="B45" s="5" t="n">
        <v>13</v>
      </c>
    </row>
    <row r="46" spans="1:7">
      <c r="A46" s="4" t="s">
        <v>371</v>
      </c>
      <c r="B46" s="5" t="n">
        <v>56400000</v>
      </c>
    </row>
    <row r="47" spans="1:7">
      <c r="A47" s="4" t="s">
        <v>372</v>
      </c>
      <c r="B47" s="6" t="n">
        <v>7900000</v>
      </c>
    </row>
    <row r="48" spans="1:7">
      <c r="A48" s="4" t="s">
        <v>368</v>
      </c>
      <c r="B48" s="6" t="n">
        <v>3400000</v>
      </c>
    </row>
    <row r="49" spans="1:7">
      <c r="A49" s="4" t="s">
        <v>373</v>
      </c>
      <c r="B49" s="5" t="n">
        <v>3400000</v>
      </c>
    </row>
    <row r="50" spans="1:7">
      <c r="A50" s="4" t="s">
        <v>374</v>
      </c>
    </row>
    <row r="51" spans="1:7">
      <c r="A51" s="3" t="s">
        <v>333</v>
      </c>
    </row>
    <row r="52" spans="1:7">
      <c r="A52" s="4" t="s">
        <v>369</v>
      </c>
      <c r="B52" s="6" t="n">
        <v>645000</v>
      </c>
    </row>
    <row r="53" spans="1:7">
      <c r="A53" s="4" t="s">
        <v>375</v>
      </c>
    </row>
    <row r="54" spans="1:7">
      <c r="A54" s="3" t="s">
        <v>333</v>
      </c>
    </row>
    <row r="55" spans="1:7">
      <c r="A55" s="4" t="s">
        <v>376</v>
      </c>
      <c r="E55" s="4" t="s">
        <v>377</v>
      </c>
      <c r="G55" s="4" t="s">
        <v>377</v>
      </c>
    </row>
    <row r="56" spans="1:7">
      <c r="A56" s="4" t="s">
        <v>378</v>
      </c>
    </row>
    <row r="57" spans="1:7">
      <c r="A57" s="3" t="s">
        <v>333</v>
      </c>
    </row>
    <row r="58" spans="1:7">
      <c r="A58" s="4" t="s">
        <v>379</v>
      </c>
      <c r="E58" s="4" t="s">
        <v>380</v>
      </c>
    </row>
    <row r="59" spans="1:7">
      <c r="A59" s="4" t="s">
        <v>381</v>
      </c>
    </row>
    <row r="60" spans="1:7">
      <c r="A60" s="3" t="s">
        <v>333</v>
      </c>
    </row>
    <row r="61" spans="1:7">
      <c r="A61" s="4" t="s">
        <v>354</v>
      </c>
      <c r="E61" s="4" t="s">
        <v>382</v>
      </c>
    </row>
    <row r="62" spans="1:7">
      <c r="A62" s="4" t="s">
        <v>383</v>
      </c>
    </row>
    <row r="63" spans="1:7">
      <c r="A63" s="3" t="s">
        <v>333</v>
      </c>
    </row>
    <row r="64" spans="1:7">
      <c r="A64" s="4" t="s">
        <v>358</v>
      </c>
      <c r="E64" s="4" t="s">
        <v>359</v>
      </c>
      <c r="F64" s="4" t="s">
        <v>359</v>
      </c>
    </row>
    <row r="65" spans="1:7">
      <c r="A65" s="4" t="s">
        <v>384</v>
      </c>
    </row>
    <row r="66" spans="1:7">
      <c r="A66" s="3" t="s">
        <v>333</v>
      </c>
    </row>
    <row r="67" spans="1:7">
      <c r="A67" s="4" t="s">
        <v>385</v>
      </c>
      <c r="E67" s="5" t="n">
        <v>100000</v>
      </c>
      <c r="F67" s="5" t="n">
        <v>100000</v>
      </c>
    </row>
    <row r="68" spans="1:7">
      <c r="A68" s="4" t="s">
        <v>386</v>
      </c>
      <c r="E68" s="5" t="n">
        <v>100000</v>
      </c>
      <c r="F68" s="5" t="n">
        <v>100000</v>
      </c>
      <c r="G68" s="5" t="n">
        <v>100000</v>
      </c>
    </row>
    <row r="69" spans="1:7">
      <c r="A69" s="4" t="s">
        <v>379</v>
      </c>
      <c r="E69" s="4" t="s">
        <v>387</v>
      </c>
    </row>
    <row r="70" spans="1:7">
      <c r="A70" s="4" t="s">
        <v>388</v>
      </c>
      <c r="E70" s="4" t="s">
        <v>347</v>
      </c>
    </row>
    <row r="71" spans="1:7">
      <c r="A71" s="4" t="s">
        <v>389</v>
      </c>
    </row>
    <row r="72" spans="1:7">
      <c r="A72" s="3" t="s">
        <v>333</v>
      </c>
    </row>
    <row r="73" spans="1:7">
      <c r="A73" s="4" t="s">
        <v>354</v>
      </c>
      <c r="E73" s="4" t="s">
        <v>3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6</v>
      </c>
    </row>
    <row r="3" spans="1:3">
      <c r="A3" s="4" t="s">
        <v>105</v>
      </c>
    </row>
    <row r="4" spans="1:3">
      <c r="A4" s="3" t="s">
        <v>391</v>
      </c>
    </row>
    <row r="5" spans="1:3">
      <c r="A5" s="4" t="s">
        <v>358</v>
      </c>
      <c r="B5" s="4" t="s">
        <v>359</v>
      </c>
      <c r="C5" s="4" t="s">
        <v>359</v>
      </c>
    </row>
    <row r="6" spans="1:3">
      <c r="A6" s="4" t="s">
        <v>392</v>
      </c>
    </row>
    <row r="7" spans="1:3">
      <c r="A7" s="3" t="s">
        <v>391</v>
      </c>
    </row>
    <row r="8" spans="1:3">
      <c r="A8" s="4" t="s">
        <v>358</v>
      </c>
      <c r="B8" s="4" t="s">
        <v>393</v>
      </c>
      <c r="C8" s="4" t="s">
        <v>394</v>
      </c>
    </row>
    <row r="9" spans="1:3">
      <c r="A9" s="4" t="s">
        <v>395</v>
      </c>
    </row>
    <row r="10" spans="1:3">
      <c r="A10" s="3" t="s">
        <v>391</v>
      </c>
    </row>
    <row r="11" spans="1:3">
      <c r="A11" s="4" t="s">
        <v>358</v>
      </c>
      <c r="B11" s="4" t="s">
        <v>396</v>
      </c>
      <c r="C11" s="4" t="s">
        <v>397</v>
      </c>
    </row>
    <row r="12" spans="1:3">
      <c r="A12" s="4" t="s">
        <v>398</v>
      </c>
    </row>
    <row r="13" spans="1:3">
      <c r="A13" s="3" t="s">
        <v>391</v>
      </c>
    </row>
    <row r="14" spans="1:3">
      <c r="A14" s="4" t="s">
        <v>358</v>
      </c>
      <c r="B14" s="4" t="s">
        <v>399</v>
      </c>
      <c r="C14" s="4" t="s">
        <v>400</v>
      </c>
    </row>
    <row r="15" spans="1:3">
      <c r="A15" s="4" t="s">
        <v>401</v>
      </c>
    </row>
    <row r="16" spans="1:3">
      <c r="A16" s="3" t="s">
        <v>391</v>
      </c>
    </row>
    <row r="17" spans="1:3">
      <c r="A17" s="4" t="s">
        <v>358</v>
      </c>
      <c r="B17" s="4" t="s">
        <v>402</v>
      </c>
      <c r="C17" s="4" t="s">
        <v>403</v>
      </c>
    </row>
    <row r="18" spans="1:3">
      <c r="A18" s="4" t="s">
        <v>404</v>
      </c>
    </row>
    <row r="19" spans="1:3">
      <c r="A19" s="3" t="s">
        <v>391</v>
      </c>
    </row>
    <row r="20" spans="1:3">
      <c r="A20" s="4" t="s">
        <v>358</v>
      </c>
      <c r="B20" s="4" t="s">
        <v>405</v>
      </c>
      <c r="C20" s="4" t="s">
        <v>403</v>
      </c>
    </row>
    <row r="21" spans="1:3">
      <c r="A21" s="4" t="s">
        <v>406</v>
      </c>
    </row>
    <row r="22" spans="1:3">
      <c r="A22" s="3" t="s">
        <v>391</v>
      </c>
    </row>
    <row r="23" spans="1:3">
      <c r="A23" s="4" t="s">
        <v>358</v>
      </c>
      <c r="B23" s="4" t="s">
        <v>407</v>
      </c>
      <c r="C23" s="4" t="s">
        <v>4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2"/>
  </cols>
  <sheetData>
    <row r="1" spans="1:2">
      <c r="A1" s="1" t="s">
        <v>409</v>
      </c>
      <c r="B1" s="2" t="s">
        <v>1</v>
      </c>
    </row>
    <row r="2" spans="1:2">
      <c r="B2" s="2" t="s">
        <v>2</v>
      </c>
    </row>
    <row r="3" spans="1:2">
      <c r="A3" s="4" t="s">
        <v>410</v>
      </c>
    </row>
    <row r="4" spans="1:2">
      <c r="A4" s="3" t="s">
        <v>333</v>
      </c>
    </row>
    <row r="5" spans="1:2">
      <c r="A5" s="4" t="s">
        <v>411</v>
      </c>
      <c r="B5" s="4" t="s">
        <v>355</v>
      </c>
    </row>
    <row r="6" spans="1:2">
      <c r="A6" s="4" t="s">
        <v>412</v>
      </c>
    </row>
    <row r="7" spans="1:2">
      <c r="A7" s="3" t="s">
        <v>333</v>
      </c>
    </row>
    <row r="8" spans="1:2">
      <c r="A8" s="4" t="s">
        <v>411</v>
      </c>
      <c r="B8" s="4" t="s">
        <v>413</v>
      </c>
    </row>
    <row r="9" spans="1:2">
      <c r="A9" s="4" t="s">
        <v>414</v>
      </c>
    </row>
    <row r="10" spans="1:2">
      <c r="A10" s="3" t="s">
        <v>333</v>
      </c>
    </row>
    <row r="11" spans="1:2">
      <c r="A11" s="4" t="s">
        <v>411</v>
      </c>
      <c r="B11" s="4" t="s">
        <v>355</v>
      </c>
    </row>
    <row r="12" spans="1:2">
      <c r="A12" s="4" t="s">
        <v>415</v>
      </c>
    </row>
    <row r="13" spans="1:2">
      <c r="A13" s="3" t="s">
        <v>333</v>
      </c>
    </row>
    <row r="14" spans="1:2">
      <c r="A14" s="4" t="s">
        <v>411</v>
      </c>
      <c r="B14" s="4" t="s">
        <v>413</v>
      </c>
    </row>
    <row r="15" spans="1:2">
      <c r="A15" s="4" t="s">
        <v>416</v>
      </c>
    </row>
    <row r="16" spans="1:2">
      <c r="A16" s="3" t="s">
        <v>333</v>
      </c>
    </row>
    <row r="17" spans="1:2">
      <c r="A17" s="4" t="s">
        <v>411</v>
      </c>
      <c r="B17"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419</v>
      </c>
      <c r="D1" s="2" t="s">
        <v>66</v>
      </c>
      <c r="E1" s="2" t="s">
        <v>420</v>
      </c>
    </row>
    <row r="2" spans="1:5">
      <c r="A2" s="3" t="s">
        <v>421</v>
      </c>
    </row>
    <row r="3" spans="1:5">
      <c r="A3" s="4" t="s">
        <v>76</v>
      </c>
      <c r="B3" s="5" t="n">
        <v>9790</v>
      </c>
    </row>
    <row r="4" spans="1:5">
      <c r="A4" s="4" t="s">
        <v>422</v>
      </c>
      <c r="B4" s="5" t="n">
        <v>1874</v>
      </c>
    </row>
    <row r="5" spans="1:5">
      <c r="A5" s="4" t="s">
        <v>423</v>
      </c>
    </row>
    <row r="6" spans="1:5">
      <c r="A6" s="3" t="s">
        <v>421</v>
      </c>
    </row>
    <row r="7" spans="1:5">
      <c r="A7" s="4" t="s">
        <v>424</v>
      </c>
      <c r="E7" s="4" t="s">
        <v>347</v>
      </c>
    </row>
    <row r="8" spans="1:5">
      <c r="A8" s="4" t="s">
        <v>76</v>
      </c>
      <c r="C8" s="5" t="n">
        <v>7600</v>
      </c>
    </row>
    <row r="9" spans="1:5">
      <c r="A9" s="4" t="s">
        <v>422</v>
      </c>
      <c r="C9" s="5" t="n">
        <v>10200</v>
      </c>
    </row>
    <row r="10" spans="1:5">
      <c r="A10" s="4" t="s">
        <v>85</v>
      </c>
      <c r="D10" s="5" t="n">
        <v>2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5</v>
      </c>
      <c r="B1" s="2" t="s">
        <v>426</v>
      </c>
      <c r="J1" s="2" t="s">
        <v>1</v>
      </c>
    </row>
    <row r="2" spans="1:11">
      <c r="B2" s="2" t="s">
        <v>2</v>
      </c>
      <c r="C2" s="2" t="s">
        <v>427</v>
      </c>
      <c r="D2" s="2" t="s">
        <v>428</v>
      </c>
      <c r="E2" s="2" t="s">
        <v>429</v>
      </c>
      <c r="F2" s="2" t="s">
        <v>66</v>
      </c>
      <c r="G2" s="2" t="s">
        <v>430</v>
      </c>
      <c r="H2" s="2" t="s">
        <v>431</v>
      </c>
      <c r="I2" s="2" t="s">
        <v>432</v>
      </c>
      <c r="J2" s="2" t="s">
        <v>2</v>
      </c>
      <c r="K2" s="2" t="s">
        <v>66</v>
      </c>
    </row>
    <row r="3" spans="1:11">
      <c r="A3" s="3" t="s">
        <v>175</v>
      </c>
    </row>
    <row r="4" spans="1:11">
      <c r="A4" s="4" t="s">
        <v>433</v>
      </c>
      <c r="B4" s="5" t="n">
        <v>633</v>
      </c>
      <c r="C4" s="5" t="n">
        <v>1079</v>
      </c>
      <c r="D4" s="5" t="n">
        <v>-5449</v>
      </c>
      <c r="E4" s="5" t="n">
        <v>-2870</v>
      </c>
      <c r="F4" s="5" t="n">
        <v>1650</v>
      </c>
      <c r="G4" s="5" t="n">
        <v>296</v>
      </c>
      <c r="H4" s="5" t="n">
        <v>-4319</v>
      </c>
      <c r="I4" s="5" t="n">
        <v>-6969</v>
      </c>
      <c r="J4" s="5" t="n">
        <v>-6607</v>
      </c>
      <c r="K4" s="5" t="n">
        <v>-9342</v>
      </c>
    </row>
    <row r="5" spans="1:11">
      <c r="A5" s="4" t="s">
        <v>120</v>
      </c>
      <c r="J5" s="6" t="n">
        <v>10558</v>
      </c>
      <c r="K5" s="6" t="n">
        <v>10000</v>
      </c>
    </row>
    <row r="6" spans="1:11">
      <c r="A6" s="4" t="s">
        <v>434</v>
      </c>
      <c r="B6" s="8" t="n">
        <v>0.05</v>
      </c>
      <c r="C6" s="8" t="n">
        <v>0.11</v>
      </c>
      <c r="D6" s="8" t="n">
        <v>-0.54</v>
      </c>
      <c r="E6" s="8" t="n">
        <v>-0.29</v>
      </c>
      <c r="F6" s="8" t="n">
        <v>0.17</v>
      </c>
      <c r="G6" s="8" t="n">
        <v>0.03</v>
      </c>
      <c r="H6" s="8" t="n">
        <v>-0.43</v>
      </c>
      <c r="I6" s="8" t="n">
        <v>-0.7</v>
      </c>
      <c r="J6" s="8" t="n">
        <v>-0.63</v>
      </c>
      <c r="K6" s="8" t="n">
        <v>-0.93</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6</v>
      </c>
    </row>
    <row r="2" spans="1:3">
      <c r="A2" s="3" t="s">
        <v>436</v>
      </c>
    </row>
    <row r="3" spans="1:3">
      <c r="A3" s="4" t="s">
        <v>437</v>
      </c>
      <c r="B3" s="5" t="n">
        <v>304</v>
      </c>
      <c r="C3" s="5" t="n">
        <v>2723</v>
      </c>
    </row>
    <row r="4" spans="1:3">
      <c r="A4" s="4" t="s">
        <v>438</v>
      </c>
      <c r="B4" s="6" t="n">
        <v>8160</v>
      </c>
      <c r="C4" s="6" t="n">
        <v>14582</v>
      </c>
    </row>
    <row r="5" spans="1:3">
      <c r="A5" s="4" t="s">
        <v>439</v>
      </c>
      <c r="B5" s="6" t="n">
        <v>3447</v>
      </c>
      <c r="C5" s="6" t="n">
        <v>3238</v>
      </c>
    </row>
    <row r="6" spans="1:3">
      <c r="A6" s="4" t="s">
        <v>440</v>
      </c>
      <c r="B6" s="5" t="n">
        <v>11911</v>
      </c>
      <c r="C6" s="5" t="n">
        <v>205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41</v>
      </c>
      <c r="B1" s="2" t="s">
        <v>426</v>
      </c>
      <c r="C1" s="2" t="s">
        <v>442</v>
      </c>
      <c r="D1" s="2" t="s">
        <v>1</v>
      </c>
    </row>
    <row r="2" spans="1:5">
      <c r="B2" s="2" t="s">
        <v>66</v>
      </c>
      <c r="C2" s="2" t="s">
        <v>431</v>
      </c>
      <c r="D2" s="2" t="s">
        <v>2</v>
      </c>
      <c r="E2" s="2" t="s">
        <v>66</v>
      </c>
    </row>
    <row r="3" spans="1:5">
      <c r="A3" s="3" t="s">
        <v>178</v>
      </c>
    </row>
    <row r="4" spans="1:5">
      <c r="A4" s="4" t="s">
        <v>143</v>
      </c>
      <c r="C4" s="5" t="n">
        <v>8000</v>
      </c>
      <c r="D4" s="5" t="n">
        <v>321</v>
      </c>
      <c r="E4" s="5" t="n">
        <v>9165</v>
      </c>
    </row>
    <row r="5" spans="1:5">
      <c r="A5" s="4" t="s">
        <v>443</v>
      </c>
      <c r="B5" s="5" t="n">
        <v>3000</v>
      </c>
      <c r="D5" s="6" t="n">
        <v>2500</v>
      </c>
    </row>
    <row r="6" spans="1:5">
      <c r="A6" s="4" t="s">
        <v>444</v>
      </c>
      <c r="D6" s="6" t="n">
        <v>3300</v>
      </c>
      <c r="E6" s="6" t="n">
        <v>3500</v>
      </c>
    </row>
    <row r="7" spans="1:5">
      <c r="A7" s="4" t="s">
        <v>445</v>
      </c>
      <c r="D7" s="6" t="n">
        <v>4900</v>
      </c>
      <c r="E7" s="6" t="n">
        <v>3900</v>
      </c>
    </row>
    <row r="8" spans="1:5">
      <c r="A8" s="4" t="s">
        <v>446</v>
      </c>
      <c r="B8" s="5" t="n">
        <v>1200</v>
      </c>
      <c r="D8" s="5" t="n">
        <v>2000</v>
      </c>
      <c r="E8" s="5" t="n">
        <v>12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66</v>
      </c>
    </row>
    <row r="3" spans="1:3">
      <c r="A3" s="3" t="s">
        <v>104</v>
      </c>
    </row>
    <row r="4" spans="1:3">
      <c r="A4" s="4" t="s">
        <v>105</v>
      </c>
      <c r="B4" s="5" t="n">
        <v>84074</v>
      </c>
      <c r="C4" s="5" t="n">
        <v>85214</v>
      </c>
    </row>
    <row r="5" spans="1:3">
      <c r="A5" s="4" t="s">
        <v>106</v>
      </c>
      <c r="B5" s="6" t="n">
        <v>44516</v>
      </c>
      <c r="C5" s="6" t="n">
        <v>49009</v>
      </c>
    </row>
    <row r="6" spans="1:3">
      <c r="A6" s="4" t="s">
        <v>107</v>
      </c>
      <c r="B6" s="6" t="n">
        <v>39558</v>
      </c>
      <c r="C6" s="6" t="n">
        <v>36205</v>
      </c>
    </row>
    <row r="7" spans="1:3">
      <c r="A7" s="3" t="s">
        <v>108</v>
      </c>
    </row>
    <row r="8" spans="1:3">
      <c r="A8" s="4" t="s">
        <v>109</v>
      </c>
      <c r="B8" s="6" t="n">
        <v>23795</v>
      </c>
      <c r="C8" s="6" t="n">
        <v>22775</v>
      </c>
    </row>
    <row r="9" spans="1:3">
      <c r="A9" s="4" t="s">
        <v>110</v>
      </c>
      <c r="B9" s="6" t="n">
        <v>20636</v>
      </c>
      <c r="C9" s="6" t="n">
        <v>21220</v>
      </c>
    </row>
    <row r="10" spans="1:3">
      <c r="A10" s="4" t="s">
        <v>111</v>
      </c>
      <c r="B10" s="6" t="n">
        <v>44431</v>
      </c>
      <c r="C10" s="6" t="n">
        <v>43995</v>
      </c>
    </row>
    <row r="11" spans="1:3">
      <c r="A11" s="4" t="s">
        <v>112</v>
      </c>
      <c r="B11" s="6" t="n">
        <v>-4873</v>
      </c>
      <c r="C11" s="6" t="n">
        <v>-7790</v>
      </c>
    </row>
    <row r="12" spans="1:3">
      <c r="A12" s="4" t="s">
        <v>113</v>
      </c>
      <c r="B12" s="6" t="n">
        <v>-1714</v>
      </c>
      <c r="C12" s="6" t="n">
        <v>-1512</v>
      </c>
    </row>
    <row r="13" spans="1:3">
      <c r="A13" s="4" t="s">
        <v>114</v>
      </c>
      <c r="B13" s="6" t="n">
        <v>-28</v>
      </c>
      <c r="C13" s="6" t="n">
        <v>-66</v>
      </c>
    </row>
    <row r="14" spans="1:3">
      <c r="A14" s="4" t="s">
        <v>115</v>
      </c>
      <c r="B14" s="6" t="n">
        <v>-6615</v>
      </c>
      <c r="C14" s="6" t="n">
        <v>-9368</v>
      </c>
    </row>
    <row r="15" spans="1:3">
      <c r="A15" s="4" t="s">
        <v>116</v>
      </c>
      <c r="B15" s="6" t="n">
        <v>8</v>
      </c>
      <c r="C15" s="6" t="n">
        <v>26</v>
      </c>
    </row>
    <row r="16" spans="1:3">
      <c r="A16" s="4" t="s">
        <v>117</v>
      </c>
      <c r="B16" s="6" t="n">
        <v>-6607</v>
      </c>
      <c r="C16" s="6" t="n">
        <v>-9342</v>
      </c>
    </row>
    <row r="17" spans="1:3">
      <c r="A17" s="4" t="s">
        <v>118</v>
      </c>
      <c r="B17" s="5" t="n">
        <v>-6607</v>
      </c>
      <c r="C17" s="5" t="n">
        <v>-9342</v>
      </c>
    </row>
    <row r="18" spans="1:3">
      <c r="A18" s="4" t="s">
        <v>119</v>
      </c>
      <c r="B18" s="8" t="n">
        <v>-0.63</v>
      </c>
      <c r="C18" s="8" t="n">
        <v>-0.93</v>
      </c>
    </row>
    <row r="19" spans="1:3">
      <c r="A19" s="4" t="s">
        <v>120</v>
      </c>
      <c r="B19" s="6" t="n">
        <v>10558</v>
      </c>
      <c r="C19" s="6" t="n">
        <v>1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6</v>
      </c>
    </row>
    <row r="2" spans="1:3">
      <c r="A2" s="3" t="s">
        <v>448</v>
      </c>
    </row>
    <row r="3" spans="1:3">
      <c r="A3" s="4" t="s">
        <v>449</v>
      </c>
      <c r="B3" s="5" t="n">
        <v>3338</v>
      </c>
      <c r="C3" s="5" t="n">
        <v>539</v>
      </c>
    </row>
    <row r="4" spans="1:3">
      <c r="A4" s="4" t="s">
        <v>450</v>
      </c>
      <c r="B4" s="6" t="n">
        <v>1279</v>
      </c>
      <c r="C4" s="6" t="n">
        <v>668</v>
      </c>
    </row>
    <row r="5" spans="1:3">
      <c r="A5" s="4" t="s">
        <v>451</v>
      </c>
      <c r="B5" s="6" t="n">
        <v>984</v>
      </c>
      <c r="C5" s="6" t="n">
        <v>2849</v>
      </c>
    </row>
    <row r="6" spans="1:3">
      <c r="A6" s="4" t="s">
        <v>452</v>
      </c>
      <c r="B6" s="5" t="n">
        <v>5601</v>
      </c>
      <c r="C6" s="5" t="n">
        <v>40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6</v>
      </c>
    </row>
    <row r="2" spans="1:3">
      <c r="A2" s="3" t="s">
        <v>454</v>
      </c>
    </row>
    <row r="3" spans="1:3">
      <c r="A3" s="4" t="s">
        <v>455</v>
      </c>
      <c r="B3" s="5" t="n">
        <v>22712</v>
      </c>
      <c r="C3" s="5" t="n">
        <v>21408</v>
      </c>
    </row>
    <row r="4" spans="1:3">
      <c r="A4" s="4" t="s">
        <v>456</v>
      </c>
      <c r="B4" s="6" t="n">
        <v>-13424</v>
      </c>
      <c r="C4" s="6" t="n">
        <v>-10127</v>
      </c>
    </row>
    <row r="5" spans="1:3">
      <c r="A5" s="4" t="s">
        <v>457</v>
      </c>
      <c r="B5" s="6" t="n">
        <v>9288</v>
      </c>
      <c r="C5" s="6" t="n">
        <v>11281</v>
      </c>
    </row>
    <row r="6" spans="1:3">
      <c r="A6" s="4" t="s">
        <v>458</v>
      </c>
    </row>
    <row r="7" spans="1:3">
      <c r="A7" s="3" t="s">
        <v>454</v>
      </c>
    </row>
    <row r="8" spans="1:3">
      <c r="A8" s="4" t="s">
        <v>455</v>
      </c>
      <c r="B8" s="6" t="n">
        <v>17376</v>
      </c>
      <c r="C8" s="6" t="n">
        <v>16297</v>
      </c>
    </row>
    <row r="9" spans="1:3">
      <c r="A9" s="4" t="s">
        <v>414</v>
      </c>
    </row>
    <row r="10" spans="1:3">
      <c r="A10" s="3" t="s">
        <v>454</v>
      </c>
    </row>
    <row r="11" spans="1:3">
      <c r="A11" s="4" t="s">
        <v>455</v>
      </c>
      <c r="B11" s="6" t="n">
        <v>800</v>
      </c>
      <c r="C11" s="6" t="n">
        <v>636</v>
      </c>
    </row>
    <row r="12" spans="1:3">
      <c r="A12" s="4" t="s">
        <v>415</v>
      </c>
    </row>
    <row r="13" spans="1:3">
      <c r="A13" s="3" t="s">
        <v>454</v>
      </c>
    </row>
    <row r="14" spans="1:3">
      <c r="A14" s="4" t="s">
        <v>455</v>
      </c>
      <c r="B14" s="6" t="n">
        <v>241</v>
      </c>
      <c r="C14" s="6" t="n">
        <v>241</v>
      </c>
    </row>
    <row r="15" spans="1:3">
      <c r="A15" s="4" t="s">
        <v>459</v>
      </c>
    </row>
    <row r="16" spans="1:3">
      <c r="A16" s="3" t="s">
        <v>454</v>
      </c>
    </row>
    <row r="17" spans="1:3">
      <c r="A17" s="4" t="s">
        <v>455</v>
      </c>
      <c r="B17" s="6" t="n">
        <v>221</v>
      </c>
      <c r="C17" s="6" t="n">
        <v>221</v>
      </c>
    </row>
    <row r="18" spans="1:3">
      <c r="A18" s="4" t="s">
        <v>416</v>
      </c>
    </row>
    <row r="19" spans="1:3">
      <c r="A19" s="3" t="s">
        <v>454</v>
      </c>
    </row>
    <row r="20" spans="1:3">
      <c r="A20" s="4" t="s">
        <v>455</v>
      </c>
      <c r="B20" s="5" t="n">
        <v>4074</v>
      </c>
      <c r="C20" s="5" t="n">
        <v>40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6</v>
      </c>
    </row>
    <row r="2" spans="1:3">
      <c r="A2" s="3" t="s">
        <v>461</v>
      </c>
    </row>
    <row r="3" spans="1:3">
      <c r="A3" s="4" t="s">
        <v>462</v>
      </c>
      <c r="B3" s="5" t="n">
        <v>14815</v>
      </c>
      <c r="C3" s="5" t="n">
        <v>13536</v>
      </c>
    </row>
    <row r="4" spans="1:3">
      <c r="A4" s="4" t="s">
        <v>463</v>
      </c>
      <c r="B4" s="6" t="n">
        <v>-10326</v>
      </c>
      <c r="C4" s="6" t="n">
        <v>-5394</v>
      </c>
    </row>
    <row r="5" spans="1:3">
      <c r="A5" s="4" t="s">
        <v>75</v>
      </c>
      <c r="B5" s="6" t="n">
        <v>4489</v>
      </c>
      <c r="C5" s="6" t="n">
        <v>8142</v>
      </c>
    </row>
    <row r="6" spans="1:3">
      <c r="A6" s="4" t="s">
        <v>464</v>
      </c>
    </row>
    <row r="7" spans="1:3">
      <c r="A7" s="3" t="s">
        <v>461</v>
      </c>
    </row>
    <row r="8" spans="1:3">
      <c r="A8" s="4" t="s">
        <v>462</v>
      </c>
      <c r="B8" s="6" t="n">
        <v>10022</v>
      </c>
      <c r="C8" s="6" t="n">
        <v>9181</v>
      </c>
    </row>
    <row r="9" spans="1:3">
      <c r="A9" s="4" t="s">
        <v>465</v>
      </c>
    </row>
    <row r="10" spans="1:3">
      <c r="A10" s="3" t="s">
        <v>461</v>
      </c>
    </row>
    <row r="11" spans="1:3">
      <c r="A11" s="4" t="s">
        <v>462</v>
      </c>
      <c r="B11" s="5" t="n">
        <v>4793</v>
      </c>
      <c r="C11" s="5" t="n">
        <v>4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6</v>
      </c>
    </row>
    <row r="2" spans="1:3">
      <c r="A2" s="3" t="s">
        <v>467</v>
      </c>
    </row>
    <row r="3" spans="1:3">
      <c r="A3" s="4" t="s">
        <v>468</v>
      </c>
      <c r="B3" s="5" t="n">
        <v>2513</v>
      </c>
    </row>
    <row r="4" spans="1:3">
      <c r="A4" s="4" t="s">
        <v>469</v>
      </c>
      <c r="B4" s="6" t="n">
        <v>920</v>
      </c>
    </row>
    <row r="5" spans="1:3">
      <c r="A5" s="4" t="s">
        <v>470</v>
      </c>
      <c r="B5" s="6" t="n">
        <v>587</v>
      </c>
    </row>
    <row r="6" spans="1:3">
      <c r="A6" s="4" t="s">
        <v>471</v>
      </c>
      <c r="B6" s="6" t="n">
        <v>469</v>
      </c>
    </row>
    <row r="7" spans="1:3">
      <c r="A7" s="4" t="s">
        <v>75</v>
      </c>
      <c r="B7" s="5" t="n">
        <v>4489</v>
      </c>
      <c r="C7" s="5" t="n">
        <v>81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6</v>
      </c>
    </row>
    <row r="2" spans="1:3">
      <c r="A2" s="3" t="s">
        <v>473</v>
      </c>
    </row>
    <row r="3" spans="1:3">
      <c r="A3" s="4" t="s">
        <v>474</v>
      </c>
      <c r="B3" s="5" t="n">
        <v>1880</v>
      </c>
      <c r="C3" s="5" t="n">
        <v>2243</v>
      </c>
    </row>
    <row r="4" spans="1:3">
      <c r="A4" s="4" t="s">
        <v>475</v>
      </c>
      <c r="B4" s="6" t="n">
        <v>218</v>
      </c>
      <c r="C4" s="6" t="n">
        <v>216</v>
      </c>
    </row>
    <row r="5" spans="1:3">
      <c r="A5" s="4" t="s">
        <v>476</v>
      </c>
      <c r="B5" s="6" t="n">
        <v>72</v>
      </c>
      <c r="C5" s="6" t="n">
        <v>520</v>
      </c>
    </row>
    <row r="6" spans="1:3">
      <c r="A6" s="4" t="s">
        <v>477</v>
      </c>
      <c r="B6" s="6" t="n">
        <v>1222</v>
      </c>
      <c r="C6" s="6" t="n">
        <v>1580</v>
      </c>
    </row>
    <row r="7" spans="1:3">
      <c r="A7" s="4" t="s">
        <v>478</v>
      </c>
      <c r="B7" s="6" t="n">
        <v>1874</v>
      </c>
    </row>
    <row r="8" spans="1:3">
      <c r="A8" s="4" t="s">
        <v>479</v>
      </c>
      <c r="B8" s="6" t="n">
        <v>3176</v>
      </c>
      <c r="C8" s="6" t="n">
        <v>3096</v>
      </c>
    </row>
    <row r="9" spans="1:3">
      <c r="A9" s="4" t="s">
        <v>480</v>
      </c>
      <c r="B9" s="5" t="n">
        <v>8442</v>
      </c>
      <c r="C9" s="5" t="n">
        <v>7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s>
  <sheetData>
    <row r="1" spans="1:4">
      <c r="A1" s="1" t="s">
        <v>481</v>
      </c>
      <c r="B1" s="2" t="s">
        <v>482</v>
      </c>
      <c r="C1" s="2" t="s">
        <v>1</v>
      </c>
    </row>
    <row r="2" spans="1:4">
      <c r="B2" s="2" t="s">
        <v>483</v>
      </c>
      <c r="C2" s="2" t="s">
        <v>2</v>
      </c>
      <c r="D2" s="2" t="s">
        <v>66</v>
      </c>
    </row>
    <row r="3" spans="1:4">
      <c r="A3" s="3" t="s">
        <v>484</v>
      </c>
    </row>
    <row r="4" spans="1:4">
      <c r="A4" s="4" t="s">
        <v>485</v>
      </c>
      <c r="C4" s="5" t="n">
        <v>1600</v>
      </c>
    </row>
    <row r="5" spans="1:4">
      <c r="A5" s="4" t="s">
        <v>486</v>
      </c>
      <c r="C5" s="6" t="n">
        <v>9814</v>
      </c>
    </row>
    <row r="6" spans="1:4">
      <c r="A6" s="4" t="s">
        <v>487</v>
      </c>
      <c r="D6" s="5" t="n">
        <v>1200</v>
      </c>
    </row>
    <row r="7" spans="1:4">
      <c r="A7" s="4" t="s">
        <v>488</v>
      </c>
      <c r="C7" s="6" t="n">
        <v>3900</v>
      </c>
    </row>
    <row r="8" spans="1:4">
      <c r="A8" s="4" t="s">
        <v>489</v>
      </c>
      <c r="C8" s="5" t="n">
        <v>100</v>
      </c>
      <c r="D8" s="6" t="n">
        <v>300</v>
      </c>
    </row>
    <row r="9" spans="1:4">
      <c r="A9" s="4" t="s">
        <v>490</v>
      </c>
      <c r="C9" s="4" t="s">
        <v>491</v>
      </c>
    </row>
    <row r="10" spans="1:4">
      <c r="A10" s="4" t="s">
        <v>492</v>
      </c>
    </row>
    <row r="11" spans="1:4">
      <c r="A11" s="3" t="s">
        <v>484</v>
      </c>
    </row>
    <row r="12" spans="1:4">
      <c r="A12" s="4" t="s">
        <v>493</v>
      </c>
      <c r="B12" s="5" t="n">
        <v>800</v>
      </c>
    </row>
    <row r="13" spans="1:4">
      <c r="A13" s="4" t="s">
        <v>494</v>
      </c>
    </row>
    <row r="14" spans="1:4">
      <c r="A14" s="3" t="s">
        <v>484</v>
      </c>
    </row>
    <row r="15" spans="1:4">
      <c r="A15" s="4" t="s">
        <v>424</v>
      </c>
      <c r="C15" s="4" t="s">
        <v>495</v>
      </c>
    </row>
    <row r="16" spans="1:4">
      <c r="A16" s="4" t="s">
        <v>496</v>
      </c>
      <c r="D16" s="6" t="n">
        <v>3200</v>
      </c>
    </row>
    <row r="17" spans="1:4">
      <c r="A17" s="4" t="s">
        <v>485</v>
      </c>
      <c r="D17" s="5" t="n">
        <v>1600</v>
      </c>
    </row>
    <row r="18" spans="1:4">
      <c r="A18" s="4" t="s">
        <v>486</v>
      </c>
      <c r="C18" s="5" t="n">
        <v>800</v>
      </c>
    </row>
    <row r="19" spans="1:4">
      <c r="A19" s="4" t="s">
        <v>497</v>
      </c>
    </row>
    <row r="20" spans="1:4">
      <c r="A20" s="3" t="s">
        <v>484</v>
      </c>
    </row>
    <row r="21" spans="1:4">
      <c r="A21" s="4" t="s">
        <v>498</v>
      </c>
      <c r="C21" s="4" t="s">
        <v>499</v>
      </c>
    </row>
    <row r="22" spans="1:4">
      <c r="A22" s="4" t="s">
        <v>500</v>
      </c>
      <c r="C22" s="4" t="s">
        <v>501</v>
      </c>
    </row>
    <row r="23" spans="1:4">
      <c r="A23" s="4" t="s">
        <v>502</v>
      </c>
      <c r="C23" s="4" t="s">
        <v>413</v>
      </c>
    </row>
    <row r="24" spans="1:4">
      <c r="A24" s="4" t="s">
        <v>503</v>
      </c>
    </row>
    <row r="25" spans="1:4">
      <c r="A25" s="3" t="s">
        <v>484</v>
      </c>
    </row>
    <row r="26" spans="1:4">
      <c r="A26" s="4" t="s">
        <v>500</v>
      </c>
      <c r="C26" s="4" t="s">
        <v>504</v>
      </c>
    </row>
    <row r="27" spans="1:4">
      <c r="A27" s="4" t="s">
        <v>505</v>
      </c>
      <c r="C27" s="4" t="s">
        <v>506</v>
      </c>
    </row>
    <row r="28" spans="1:4">
      <c r="A28" s="4" t="s">
        <v>507</v>
      </c>
      <c r="C28" s="4" t="s">
        <v>34</v>
      </c>
    </row>
    <row r="29" spans="1:4">
      <c r="A29" s="4" t="s">
        <v>508</v>
      </c>
    </row>
    <row r="30" spans="1:4">
      <c r="A30" s="3" t="s">
        <v>484</v>
      </c>
    </row>
    <row r="31" spans="1:4">
      <c r="A31" s="4" t="s">
        <v>502</v>
      </c>
      <c r="C31" s="4" t="s">
        <v>413</v>
      </c>
    </row>
    <row r="32" spans="1:4">
      <c r="A32" s="4" t="s">
        <v>424</v>
      </c>
      <c r="C32" s="4" t="s">
        <v>509</v>
      </c>
    </row>
    <row r="33" spans="1:4">
      <c r="A33" s="4" t="s">
        <v>510</v>
      </c>
    </row>
    <row r="34" spans="1:4">
      <c r="A34" s="3" t="s">
        <v>484</v>
      </c>
    </row>
    <row r="35" spans="1:4">
      <c r="A35" s="4" t="s">
        <v>502</v>
      </c>
      <c r="C35" s="4" t="s">
        <v>34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511</v>
      </c>
      <c r="B1" s="2" t="s">
        <v>512</v>
      </c>
    </row>
    <row r="2" spans="1:2">
      <c r="A2" s="3" t="s">
        <v>181</v>
      </c>
    </row>
    <row r="3" spans="1:2">
      <c r="A3" s="4" t="s">
        <v>76</v>
      </c>
      <c r="B3" s="5" t="n">
        <v>9790</v>
      </c>
    </row>
    <row r="4" spans="1:2">
      <c r="A4" s="4" t="s">
        <v>513</v>
      </c>
      <c r="B4" s="6" t="n">
        <v>1874</v>
      </c>
    </row>
    <row r="5" spans="1:2">
      <c r="A5" s="4" t="s">
        <v>86</v>
      </c>
      <c r="B5" s="6" t="n">
        <v>7940</v>
      </c>
    </row>
    <row r="6" spans="1:2">
      <c r="A6" s="4" t="s">
        <v>514</v>
      </c>
      <c r="B6" s="5" t="n">
        <v>9814</v>
      </c>
    </row>
    <row r="7" spans="1:2">
      <c r="A7" s="4" t="s">
        <v>515</v>
      </c>
      <c r="B7" s="4" t="s">
        <v>516</v>
      </c>
    </row>
    <row r="8" spans="1:2">
      <c r="A8" s="4" t="s">
        <v>517</v>
      </c>
      <c r="B8" s="4" t="s">
        <v>5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19</v>
      </c>
      <c r="B1" s="2" t="s">
        <v>1</v>
      </c>
    </row>
    <row r="2" spans="1:2">
      <c r="B2" s="2" t="s">
        <v>512</v>
      </c>
    </row>
    <row r="3" spans="1:2">
      <c r="A3" s="3" t="s">
        <v>181</v>
      </c>
    </row>
    <row r="4" spans="1:2">
      <c r="A4" s="4" t="s">
        <v>520</v>
      </c>
      <c r="B4" s="5" t="n">
        <v>1419</v>
      </c>
    </row>
    <row r="5" spans="1:2">
      <c r="A5" s="4" t="s">
        <v>521</v>
      </c>
      <c r="B5" s="6" t="n">
        <v>313</v>
      </c>
    </row>
    <row r="6" spans="1:2">
      <c r="A6" s="4" t="s">
        <v>522</v>
      </c>
      <c r="B6" s="6" t="n">
        <v>494</v>
      </c>
    </row>
    <row r="7" spans="1:2">
      <c r="A7" s="4" t="s">
        <v>523</v>
      </c>
      <c r="B7" s="5" t="n">
        <v>22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524</v>
      </c>
      <c r="B1" s="2" t="s">
        <v>512</v>
      </c>
    </row>
    <row r="2" spans="1:2">
      <c r="A2" s="3" t="s">
        <v>181</v>
      </c>
    </row>
    <row r="3" spans="1:2">
      <c r="A3" s="4" t="s">
        <v>468</v>
      </c>
      <c r="B3" s="5" t="n">
        <v>2108</v>
      </c>
    </row>
    <row r="4" spans="1:2">
      <c r="A4" s="4" t="s">
        <v>469</v>
      </c>
      <c r="B4" s="6" t="n">
        <v>1409</v>
      </c>
    </row>
    <row r="5" spans="1:2">
      <c r="A5" s="4" t="s">
        <v>470</v>
      </c>
      <c r="B5" s="6" t="n">
        <v>1441</v>
      </c>
    </row>
    <row r="6" spans="1:2">
      <c r="A6" s="4" t="s">
        <v>471</v>
      </c>
      <c r="B6" s="6" t="n">
        <v>1489</v>
      </c>
    </row>
    <row r="7" spans="1:2">
      <c r="A7" s="4" t="s">
        <v>525</v>
      </c>
      <c r="B7" s="6" t="n">
        <v>1532</v>
      </c>
    </row>
    <row r="8" spans="1:2">
      <c r="A8" s="4" t="s">
        <v>526</v>
      </c>
      <c r="B8" s="6" t="n">
        <v>3212</v>
      </c>
    </row>
    <row r="9" spans="1:2">
      <c r="A9" s="4" t="s">
        <v>527</v>
      </c>
      <c r="B9" s="6" t="n">
        <v>11191</v>
      </c>
    </row>
    <row r="10" spans="1:2">
      <c r="A10" s="4" t="s">
        <v>528</v>
      </c>
      <c r="B10" s="6" t="n">
        <v>-1377</v>
      </c>
    </row>
    <row r="11" spans="1:2">
      <c r="A11" s="4" t="s">
        <v>514</v>
      </c>
      <c r="B11" s="6" t="n">
        <v>9814</v>
      </c>
    </row>
    <row r="12" spans="1:2">
      <c r="A12" s="4" t="s">
        <v>529</v>
      </c>
      <c r="B12" s="6" t="n">
        <v>-1874</v>
      </c>
    </row>
    <row r="13" spans="1:2">
      <c r="A13" s="4" t="s">
        <v>530</v>
      </c>
      <c r="B13" s="5" t="n">
        <v>79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31</v>
      </c>
      <c r="B1" s="2" t="s">
        <v>532</v>
      </c>
    </row>
    <row r="2" spans="1:2">
      <c r="A2" s="3" t="s">
        <v>181</v>
      </c>
    </row>
    <row r="3" spans="1:2">
      <c r="A3" s="4" t="s">
        <v>13</v>
      </c>
      <c r="B3" s="5" t="n">
        <v>1514</v>
      </c>
    </row>
    <row r="4" spans="1:2">
      <c r="A4" s="4" t="s">
        <v>468</v>
      </c>
      <c r="B4" s="6" t="n">
        <v>1485</v>
      </c>
    </row>
    <row r="5" spans="1:2">
      <c r="A5" s="4" t="s">
        <v>469</v>
      </c>
      <c r="B5" s="6" t="n">
        <v>1451</v>
      </c>
    </row>
    <row r="6" spans="1:2">
      <c r="A6" s="4" t="s">
        <v>470</v>
      </c>
      <c r="B6" s="6" t="n">
        <v>1485</v>
      </c>
    </row>
    <row r="7" spans="1:2">
      <c r="A7" s="4" t="s">
        <v>471</v>
      </c>
      <c r="B7" s="6" t="n">
        <v>1533</v>
      </c>
    </row>
    <row r="8" spans="1:2">
      <c r="A8" s="4" t="s">
        <v>533</v>
      </c>
      <c r="B8" s="6" t="n">
        <v>4877</v>
      </c>
    </row>
    <row r="9" spans="1:2">
      <c r="A9" s="4" t="s">
        <v>527</v>
      </c>
      <c r="B9" s="5" t="n">
        <v>123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21</v>
      </c>
      <c r="B1" s="2" t="s">
        <v>122</v>
      </c>
      <c r="C1" s="2" t="s">
        <v>123</v>
      </c>
      <c r="D1" s="2" t="s">
        <v>124</v>
      </c>
      <c r="E1" s="2" t="s">
        <v>125</v>
      </c>
    </row>
    <row r="2" spans="1:5">
      <c r="A2" s="4" t="s">
        <v>126</v>
      </c>
      <c r="B2" s="5" t="n">
        <v>17676</v>
      </c>
      <c r="C2" s="5" t="n">
        <v>1</v>
      </c>
      <c r="D2" s="5" t="n">
        <v>55750</v>
      </c>
      <c r="E2" s="5" t="n">
        <v>-38075</v>
      </c>
    </row>
    <row r="3" spans="1:5">
      <c r="A3" s="4" t="s">
        <v>127</v>
      </c>
      <c r="C3" s="6" t="n">
        <v>10000</v>
      </c>
    </row>
    <row r="4" spans="1:5">
      <c r="A4" s="4" t="s">
        <v>128</v>
      </c>
      <c r="B4" s="6" t="n">
        <v>1850</v>
      </c>
      <c r="D4" s="6" t="n">
        <v>1850</v>
      </c>
    </row>
    <row r="5" spans="1:5">
      <c r="A5" s="4" t="s">
        <v>129</v>
      </c>
      <c r="B5" s="6" t="n">
        <v>831</v>
      </c>
      <c r="D5" s="6" t="n">
        <v>831</v>
      </c>
    </row>
    <row r="6" spans="1:5">
      <c r="A6" s="4" t="s">
        <v>130</v>
      </c>
      <c r="B6" s="6" t="n">
        <v>-9342</v>
      </c>
      <c r="E6" s="6" t="n">
        <v>-9342</v>
      </c>
    </row>
    <row r="7" spans="1:5">
      <c r="A7" s="4" t="s">
        <v>131</v>
      </c>
      <c r="B7" s="5" t="n">
        <v>11015</v>
      </c>
      <c r="C7" s="5" t="n">
        <v>1</v>
      </c>
      <c r="D7" s="6" t="n">
        <v>58431</v>
      </c>
      <c r="E7" s="6" t="n">
        <v>-47417</v>
      </c>
    </row>
    <row r="8" spans="1:5">
      <c r="A8" s="4" t="s">
        <v>132</v>
      </c>
      <c r="B8" s="6" t="n">
        <v>10000000</v>
      </c>
      <c r="C8" s="6" t="n">
        <v>10000</v>
      </c>
    </row>
    <row r="9" spans="1:5">
      <c r="A9" s="4" t="s">
        <v>129</v>
      </c>
      <c r="B9" s="5" t="n">
        <v>1379</v>
      </c>
      <c r="D9" s="6" t="n">
        <v>1379</v>
      </c>
    </row>
    <row r="10" spans="1:5">
      <c r="A10" s="4" t="s">
        <v>130</v>
      </c>
      <c r="B10" s="6" t="n">
        <v>-6607</v>
      </c>
      <c r="E10" s="6" t="n">
        <v>-6607</v>
      </c>
    </row>
    <row r="11" spans="1:5">
      <c r="A11" s="4" t="s">
        <v>133</v>
      </c>
      <c r="B11" s="6" t="n">
        <v>56353</v>
      </c>
      <c r="C11" s="5" t="n">
        <v>1</v>
      </c>
      <c r="D11" s="6" t="n">
        <v>56352</v>
      </c>
    </row>
    <row r="12" spans="1:5">
      <c r="A12" s="4" t="s">
        <v>134</v>
      </c>
      <c r="C12" s="6" t="n">
        <v>4945</v>
      </c>
    </row>
    <row r="13" spans="1:5">
      <c r="A13" s="4" t="s">
        <v>135</v>
      </c>
      <c r="C13" s="6" t="n">
        <v>23</v>
      </c>
    </row>
    <row r="14" spans="1:5">
      <c r="A14" s="4" t="s">
        <v>136</v>
      </c>
      <c r="B14" s="5" t="n">
        <v>62140</v>
      </c>
      <c r="C14" s="5" t="n">
        <v>2</v>
      </c>
      <c r="D14" s="5" t="n">
        <v>116162</v>
      </c>
      <c r="E14" s="5" t="n">
        <v>-54024</v>
      </c>
    </row>
    <row r="15" spans="1:5">
      <c r="A15" s="4" t="s">
        <v>137</v>
      </c>
      <c r="B15" s="6" t="n">
        <v>14968000</v>
      </c>
      <c r="C15" s="6" t="n">
        <v>14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34</v>
      </c>
      <c r="B1" s="2" t="s">
        <v>512</v>
      </c>
    </row>
    <row r="2" spans="1:2">
      <c r="A2" s="4" t="s">
        <v>535</v>
      </c>
    </row>
    <row r="3" spans="1:2">
      <c r="A3" s="3" t="s">
        <v>536</v>
      </c>
    </row>
    <row r="4" spans="1:2">
      <c r="A4" s="4" t="s">
        <v>537</v>
      </c>
      <c r="B4" s="9" t="n">
        <v>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8</v>
      </c>
      <c r="B1" s="2" t="s">
        <v>539</v>
      </c>
      <c r="C1" s="2" t="s">
        <v>540</v>
      </c>
      <c r="D1" s="2" t="s">
        <v>541</v>
      </c>
      <c r="E1" s="2" t="s">
        <v>542</v>
      </c>
      <c r="F1" s="2" t="s">
        <v>2</v>
      </c>
      <c r="G1" s="2" t="s">
        <v>66</v>
      </c>
      <c r="H1" s="2" t="s">
        <v>543</v>
      </c>
      <c r="I1" s="2" t="s">
        <v>544</v>
      </c>
      <c r="J1" s="2" t="s">
        <v>545</v>
      </c>
      <c r="K1" s="2" t="s">
        <v>546</v>
      </c>
    </row>
    <row r="2" spans="1:11">
      <c r="A2" s="3" t="s">
        <v>547</v>
      </c>
    </row>
    <row r="3" spans="1:11">
      <c r="A3" s="4" t="s">
        <v>548</v>
      </c>
      <c r="F3" s="4" t="s">
        <v>549</v>
      </c>
      <c r="G3" s="4" t="s">
        <v>550</v>
      </c>
    </row>
    <row r="4" spans="1:11">
      <c r="A4" s="4" t="s">
        <v>551</v>
      </c>
      <c r="F4" s="5" t="n">
        <v>41000000</v>
      </c>
      <c r="G4" s="5" t="n">
        <v>46000000</v>
      </c>
    </row>
    <row r="5" spans="1:11">
      <c r="A5" s="4" t="s">
        <v>552</v>
      </c>
      <c r="F5" s="6" t="n">
        <v>2000000</v>
      </c>
      <c r="G5" s="6" t="n">
        <v>18000000</v>
      </c>
    </row>
    <row r="6" spans="1:11">
      <c r="A6" s="4" t="s">
        <v>553</v>
      </c>
    </row>
    <row r="7" spans="1:11">
      <c r="A7" s="3" t="s">
        <v>547</v>
      </c>
    </row>
    <row r="8" spans="1:11">
      <c r="A8" s="4" t="s">
        <v>551</v>
      </c>
      <c r="F8" s="6" t="n">
        <v>41000000</v>
      </c>
      <c r="G8" s="6" t="n">
        <v>41000000</v>
      </c>
    </row>
    <row r="9" spans="1:11">
      <c r="A9" s="4" t="s">
        <v>554</v>
      </c>
    </row>
    <row r="10" spans="1:11">
      <c r="A10" s="3" t="s">
        <v>547</v>
      </c>
    </row>
    <row r="11" spans="1:11">
      <c r="A11" s="4" t="s">
        <v>551</v>
      </c>
      <c r="F11" s="6" t="n">
        <v>3000000</v>
      </c>
    </row>
    <row r="12" spans="1:11">
      <c r="A12" s="4" t="s">
        <v>555</v>
      </c>
    </row>
    <row r="13" spans="1:11">
      <c r="A13" s="3" t="s">
        <v>547</v>
      </c>
    </row>
    <row r="14" spans="1:11">
      <c r="A14" s="4" t="s">
        <v>551</v>
      </c>
      <c r="G14" s="6" t="n">
        <v>2000000</v>
      </c>
    </row>
    <row r="15" spans="1:11">
      <c r="A15" s="4" t="s">
        <v>556</v>
      </c>
    </row>
    <row r="16" spans="1:11">
      <c r="A16" s="3" t="s">
        <v>547</v>
      </c>
    </row>
    <row r="17" spans="1:11">
      <c r="A17" s="4" t="s">
        <v>557</v>
      </c>
      <c r="D17" s="5" t="n">
        <v>30000000</v>
      </c>
    </row>
    <row r="18" spans="1:11">
      <c r="A18" s="4" t="s">
        <v>551</v>
      </c>
      <c r="F18" s="6" t="n">
        <v>0</v>
      </c>
      <c r="G18" s="6" t="n">
        <v>3000000</v>
      </c>
    </row>
    <row r="19" spans="1:11">
      <c r="A19" s="4" t="s">
        <v>558</v>
      </c>
      <c r="D19" s="4" t="s">
        <v>559</v>
      </c>
    </row>
    <row r="20" spans="1:11">
      <c r="A20" s="4" t="s">
        <v>560</v>
      </c>
      <c r="F20" s="6" t="n">
        <v>30000000</v>
      </c>
    </row>
    <row r="21" spans="1:11">
      <c r="A21" s="4" t="s">
        <v>561</v>
      </c>
      <c r="D21" s="4" t="s">
        <v>562</v>
      </c>
    </row>
    <row r="22" spans="1:11">
      <c r="A22" s="4" t="s">
        <v>563</v>
      </c>
    </row>
    <row r="23" spans="1:11">
      <c r="A23" s="3" t="s">
        <v>547</v>
      </c>
    </row>
    <row r="24" spans="1:11">
      <c r="A24" s="4" t="s">
        <v>557</v>
      </c>
      <c r="E24" s="5" t="n">
        <v>20000000</v>
      </c>
      <c r="K24" s="5" t="n">
        <v>50000000</v>
      </c>
    </row>
    <row r="25" spans="1:11">
      <c r="A25" s="4" t="s">
        <v>551</v>
      </c>
      <c r="F25" s="6" t="n">
        <v>41000000</v>
      </c>
      <c r="G25" s="6" t="n">
        <v>41000000</v>
      </c>
    </row>
    <row r="26" spans="1:11">
      <c r="A26" s="4" t="s">
        <v>558</v>
      </c>
      <c r="E26" s="4" t="s">
        <v>564</v>
      </c>
    </row>
    <row r="27" spans="1:11">
      <c r="A27" s="4" t="s">
        <v>560</v>
      </c>
      <c r="F27" s="6" t="n">
        <v>9000000</v>
      </c>
    </row>
    <row r="28" spans="1:11">
      <c r="A28" s="4" t="s">
        <v>565</v>
      </c>
    </row>
    <row r="29" spans="1:11">
      <c r="A29" s="3" t="s">
        <v>547</v>
      </c>
    </row>
    <row r="30" spans="1:11">
      <c r="A30" s="4" t="s">
        <v>552</v>
      </c>
      <c r="B30" s="5" t="n">
        <v>3000000</v>
      </c>
    </row>
    <row r="31" spans="1:11">
      <c r="A31" s="4" t="s">
        <v>566</v>
      </c>
    </row>
    <row r="32" spans="1:11">
      <c r="A32" s="3" t="s">
        <v>547</v>
      </c>
    </row>
    <row r="33" spans="1:11">
      <c r="A33" s="4" t="s">
        <v>551</v>
      </c>
      <c r="I33" s="5" t="n">
        <v>3000000</v>
      </c>
    </row>
    <row r="34" spans="1:11">
      <c r="A34" s="4" t="s">
        <v>567</v>
      </c>
    </row>
    <row r="35" spans="1:11">
      <c r="A35" s="3" t="s">
        <v>547</v>
      </c>
    </row>
    <row r="36" spans="1:11">
      <c r="A36" s="4" t="s">
        <v>551</v>
      </c>
      <c r="H36" s="5" t="n">
        <v>20000000</v>
      </c>
    </row>
    <row r="37" spans="1:11">
      <c r="A37" s="4" t="s">
        <v>568</v>
      </c>
    </row>
    <row r="38" spans="1:11">
      <c r="A38" s="3" t="s">
        <v>547</v>
      </c>
    </row>
    <row r="39" spans="1:11">
      <c r="A39" s="4" t="s">
        <v>551</v>
      </c>
      <c r="H39" s="6" t="n">
        <v>10000000</v>
      </c>
    </row>
    <row r="40" spans="1:11">
      <c r="A40" s="4" t="s">
        <v>569</v>
      </c>
    </row>
    <row r="41" spans="1:11">
      <c r="A41" s="3" t="s">
        <v>547</v>
      </c>
    </row>
    <row r="42" spans="1:11">
      <c r="A42" s="4" t="s">
        <v>551</v>
      </c>
      <c r="H42" s="5" t="n">
        <v>8000000</v>
      </c>
    </row>
    <row r="43" spans="1:11">
      <c r="A43" s="4" t="s">
        <v>570</v>
      </c>
    </row>
    <row r="44" spans="1:11">
      <c r="A44" s="3" t="s">
        <v>547</v>
      </c>
    </row>
    <row r="45" spans="1:11">
      <c r="A45" s="4" t="s">
        <v>557</v>
      </c>
      <c r="C45" s="5" t="n">
        <v>20000000</v>
      </c>
    </row>
    <row r="46" spans="1:11">
      <c r="A46" s="4" t="s">
        <v>551</v>
      </c>
      <c r="F46" s="6" t="n">
        <v>0</v>
      </c>
      <c r="G46" s="5" t="n">
        <v>2000000</v>
      </c>
    </row>
    <row r="47" spans="1:11">
      <c r="A47" s="4" t="s">
        <v>558</v>
      </c>
      <c r="C47" s="4" t="s">
        <v>571</v>
      </c>
    </row>
    <row r="48" spans="1:11">
      <c r="A48" s="4" t="s">
        <v>560</v>
      </c>
      <c r="F48" s="5" t="n">
        <v>20000000</v>
      </c>
    </row>
    <row r="49" spans="1:11">
      <c r="A49" s="4" t="s">
        <v>572</v>
      </c>
      <c r="C49" s="4" t="s">
        <v>573</v>
      </c>
    </row>
    <row r="50" spans="1:11">
      <c r="A50" s="4" t="s">
        <v>574</v>
      </c>
      <c r="C50" s="5" t="n">
        <v>0</v>
      </c>
    </row>
    <row r="51" spans="1:11">
      <c r="A51" s="4" t="s">
        <v>575</v>
      </c>
    </row>
    <row r="52" spans="1:11">
      <c r="A52" s="3" t="s">
        <v>547</v>
      </c>
    </row>
    <row r="53" spans="1:11">
      <c r="A53" s="4" t="s">
        <v>576</v>
      </c>
      <c r="J53" s="5"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6</v>
      </c>
    </row>
    <row r="2" spans="1:3">
      <c r="A2" s="3" t="s">
        <v>578</v>
      </c>
    </row>
    <row r="3" spans="1:3">
      <c r="A3" s="4" t="s">
        <v>551</v>
      </c>
      <c r="B3" s="5" t="n">
        <v>41000</v>
      </c>
      <c r="C3" s="5" t="n">
        <v>46000</v>
      </c>
    </row>
    <row r="4" spans="1:3">
      <c r="A4" s="4" t="s">
        <v>579</v>
      </c>
      <c r="B4" s="6" t="n">
        <v>-41000</v>
      </c>
      <c r="C4" s="6" t="n">
        <v>-46000</v>
      </c>
    </row>
    <row r="5" spans="1:3">
      <c r="A5" s="4" t="s">
        <v>553</v>
      </c>
    </row>
    <row r="6" spans="1:3">
      <c r="A6" s="3" t="s">
        <v>578</v>
      </c>
    </row>
    <row r="7" spans="1:3">
      <c r="A7" s="4" t="s">
        <v>551</v>
      </c>
      <c r="B7" s="6" t="n">
        <v>41000</v>
      </c>
      <c r="C7" s="6" t="n">
        <v>41000</v>
      </c>
    </row>
    <row r="8" spans="1:3">
      <c r="A8" s="4" t="s">
        <v>555</v>
      </c>
    </row>
    <row r="9" spans="1:3">
      <c r="A9" s="3" t="s">
        <v>578</v>
      </c>
    </row>
    <row r="10" spans="1:3">
      <c r="A10" s="4" t="s">
        <v>551</v>
      </c>
      <c r="C10" s="6" t="n">
        <v>2000</v>
      </c>
    </row>
    <row r="11" spans="1:3">
      <c r="A11" s="4" t="s">
        <v>580</v>
      </c>
    </row>
    <row r="12" spans="1:3">
      <c r="A12" s="3" t="s">
        <v>578</v>
      </c>
    </row>
    <row r="13" spans="1:3">
      <c r="A13" s="4" t="s">
        <v>551</v>
      </c>
      <c r="B13" s="5" t="n">
        <v>0</v>
      </c>
      <c r="C13" s="5"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1</v>
      </c>
      <c r="B1" s="2" t="s">
        <v>1</v>
      </c>
    </row>
    <row r="2" spans="1:3">
      <c r="B2" s="2" t="s">
        <v>2</v>
      </c>
      <c r="C2" s="2" t="s">
        <v>66</v>
      </c>
    </row>
    <row r="3" spans="1:3">
      <c r="A3" s="3" t="s">
        <v>578</v>
      </c>
    </row>
    <row r="4" spans="1:3">
      <c r="A4" s="4" t="s">
        <v>582</v>
      </c>
      <c r="B4" s="5" t="n">
        <v>41000</v>
      </c>
      <c r="C4" s="5" t="n">
        <v>46000</v>
      </c>
    </row>
    <row r="5" spans="1:3">
      <c r="A5" s="4" t="s">
        <v>553</v>
      </c>
    </row>
    <row r="6" spans="1:3">
      <c r="A6" s="3" t="s">
        <v>578</v>
      </c>
    </row>
    <row r="7" spans="1:3">
      <c r="A7" s="4" t="s">
        <v>582</v>
      </c>
      <c r="B7" s="5" t="n">
        <v>41000</v>
      </c>
      <c r="C7" s="5" t="n">
        <v>41000</v>
      </c>
    </row>
    <row r="8" spans="1:3">
      <c r="A8" s="4" t="s">
        <v>583</v>
      </c>
    </row>
    <row r="9" spans="1:3">
      <c r="A9" s="3" t="s">
        <v>578</v>
      </c>
    </row>
    <row r="10" spans="1:3">
      <c r="A10" s="4" t="s">
        <v>584</v>
      </c>
      <c r="B10" s="4" t="s">
        <v>585</v>
      </c>
    </row>
    <row r="11" spans="1:3">
      <c r="A11" s="4" t="s">
        <v>582</v>
      </c>
      <c r="B11" s="5" t="n">
        <v>38000</v>
      </c>
    </row>
    <row r="12" spans="1:3">
      <c r="A12" s="4" t="s">
        <v>586</v>
      </c>
      <c r="B12" s="4" t="s">
        <v>587</v>
      </c>
    </row>
    <row r="13" spans="1:3">
      <c r="A13" s="4" t="s">
        <v>588</v>
      </c>
      <c r="B13" s="4" t="s">
        <v>589</v>
      </c>
    </row>
    <row r="14" spans="1:3">
      <c r="A14" s="4" t="s">
        <v>554</v>
      </c>
    </row>
    <row r="15" spans="1:3">
      <c r="A15" s="3" t="s">
        <v>578</v>
      </c>
    </row>
    <row r="16" spans="1:3">
      <c r="A16" s="4" t="s">
        <v>584</v>
      </c>
      <c r="B16" s="4" t="s">
        <v>590</v>
      </c>
    </row>
    <row r="17" spans="1:3">
      <c r="A17" s="4" t="s">
        <v>582</v>
      </c>
      <c r="B17" s="5" t="n">
        <v>3000</v>
      </c>
    </row>
    <row r="18" spans="1:3">
      <c r="A18" s="4" t="s">
        <v>586</v>
      </c>
      <c r="B18" s="4" t="s">
        <v>591</v>
      </c>
    </row>
    <row r="19" spans="1:3">
      <c r="A19" s="4" t="s">
        <v>588</v>
      </c>
      <c r="B19" s="4" t="s">
        <v>592</v>
      </c>
    </row>
    <row r="20" spans="1:3">
      <c r="A20" s="4" t="s">
        <v>593</v>
      </c>
    </row>
    <row r="21" spans="1:3">
      <c r="A21" s="3" t="s">
        <v>578</v>
      </c>
    </row>
    <row r="22" spans="1:3">
      <c r="A22" s="4" t="s">
        <v>584</v>
      </c>
      <c r="C22" s="4" t="s">
        <v>594</v>
      </c>
    </row>
    <row r="23" spans="1:3">
      <c r="A23" s="4" t="s">
        <v>582</v>
      </c>
      <c r="C23" s="5" t="n">
        <v>20000</v>
      </c>
    </row>
    <row r="24" spans="1:3">
      <c r="A24" s="4" t="s">
        <v>586</v>
      </c>
      <c r="C24" s="4" t="s">
        <v>595</v>
      </c>
    </row>
    <row r="25" spans="1:3">
      <c r="A25" s="4" t="s">
        <v>588</v>
      </c>
      <c r="C25" s="4" t="s">
        <v>596</v>
      </c>
    </row>
    <row r="26" spans="1:3">
      <c r="A26" s="4" t="s">
        <v>597</v>
      </c>
    </row>
    <row r="27" spans="1:3">
      <c r="A27" s="3" t="s">
        <v>578</v>
      </c>
    </row>
    <row r="28" spans="1:3">
      <c r="A28" s="4" t="s">
        <v>584</v>
      </c>
      <c r="C28" s="4" t="s">
        <v>598</v>
      </c>
    </row>
    <row r="29" spans="1:3">
      <c r="A29" s="4" t="s">
        <v>582</v>
      </c>
      <c r="C29" s="5" t="n">
        <v>3000</v>
      </c>
    </row>
    <row r="30" spans="1:3">
      <c r="A30" s="4" t="s">
        <v>586</v>
      </c>
      <c r="C30" s="4" t="s">
        <v>599</v>
      </c>
    </row>
    <row r="31" spans="1:3">
      <c r="A31" s="4" t="s">
        <v>588</v>
      </c>
      <c r="C31" s="4" t="s">
        <v>590</v>
      </c>
    </row>
    <row r="32" spans="1:3">
      <c r="A32" s="4" t="s">
        <v>600</v>
      </c>
    </row>
    <row r="33" spans="1:3">
      <c r="A33" s="3" t="s">
        <v>578</v>
      </c>
    </row>
    <row r="34" spans="1:3">
      <c r="A34" s="4" t="s">
        <v>584</v>
      </c>
      <c r="C34" s="4" t="s">
        <v>601</v>
      </c>
    </row>
    <row r="35" spans="1:3">
      <c r="A35" s="4" t="s">
        <v>582</v>
      </c>
      <c r="C35" s="5" t="n">
        <v>8000</v>
      </c>
    </row>
    <row r="36" spans="1:3">
      <c r="A36" s="4" t="s">
        <v>586</v>
      </c>
      <c r="C36" s="4" t="s">
        <v>602</v>
      </c>
    </row>
    <row r="37" spans="1:3">
      <c r="A37" s="4" t="s">
        <v>588</v>
      </c>
      <c r="C37" s="4" t="s">
        <v>603</v>
      </c>
    </row>
    <row r="38" spans="1:3">
      <c r="A38" s="4" t="s">
        <v>604</v>
      </c>
    </row>
    <row r="39" spans="1:3">
      <c r="A39" s="3" t="s">
        <v>578</v>
      </c>
    </row>
    <row r="40" spans="1:3">
      <c r="A40" s="4" t="s">
        <v>584</v>
      </c>
      <c r="C40" s="4" t="s">
        <v>605</v>
      </c>
    </row>
    <row r="41" spans="1:3">
      <c r="A41" s="4" t="s">
        <v>582</v>
      </c>
      <c r="C41" s="5" t="n">
        <v>10000</v>
      </c>
    </row>
    <row r="42" spans="1:3">
      <c r="A42" s="4" t="s">
        <v>586</v>
      </c>
      <c r="C42" s="4" t="s">
        <v>606</v>
      </c>
    </row>
    <row r="43" spans="1:3">
      <c r="A43" s="4" t="s">
        <v>588</v>
      </c>
      <c r="C43" s="4" t="s">
        <v>585</v>
      </c>
    </row>
    <row r="44" spans="1:3">
      <c r="A44" s="4" t="s">
        <v>555</v>
      </c>
    </row>
    <row r="45" spans="1:3">
      <c r="A45" s="3" t="s">
        <v>578</v>
      </c>
    </row>
    <row r="46" spans="1:3">
      <c r="A46" s="4" t="s">
        <v>582</v>
      </c>
      <c r="C46" s="5" t="n">
        <v>2000</v>
      </c>
    </row>
    <row r="47" spans="1:3">
      <c r="A47" s="4" t="s">
        <v>607</v>
      </c>
    </row>
    <row r="48" spans="1:3">
      <c r="A48" s="3" t="s">
        <v>578</v>
      </c>
    </row>
    <row r="49" spans="1:3">
      <c r="A49" s="4" t="s">
        <v>584</v>
      </c>
      <c r="C49" s="4" t="s">
        <v>605</v>
      </c>
    </row>
    <row r="50" spans="1:3">
      <c r="A50" s="4" t="s">
        <v>582</v>
      </c>
      <c r="C50" s="5" t="n">
        <v>2000</v>
      </c>
    </row>
    <row r="51" spans="1:3">
      <c r="A51" s="4" t="s">
        <v>586</v>
      </c>
      <c r="C51" s="4" t="s">
        <v>608</v>
      </c>
    </row>
    <row r="52" spans="1:3">
      <c r="A52" s="4" t="s">
        <v>588</v>
      </c>
      <c r="C52" s="4" t="s">
        <v>585</v>
      </c>
    </row>
    <row r="53" spans="1:3">
      <c r="A53" s="4" t="s">
        <v>556</v>
      </c>
    </row>
    <row r="54" spans="1:3">
      <c r="A54" s="3" t="s">
        <v>578</v>
      </c>
    </row>
    <row r="55" spans="1:3">
      <c r="A55" s="4" t="s">
        <v>582</v>
      </c>
      <c r="B55" s="5" t="n">
        <v>0</v>
      </c>
      <c r="C55" s="5" t="n">
        <v>3000</v>
      </c>
    </row>
    <row r="56" spans="1:3">
      <c r="A56" s="4" t="s">
        <v>609</v>
      </c>
    </row>
    <row r="57" spans="1:3">
      <c r="A57" s="3" t="s">
        <v>578</v>
      </c>
    </row>
    <row r="58" spans="1:3">
      <c r="A58" s="4" t="s">
        <v>584</v>
      </c>
      <c r="C58" s="4" t="s">
        <v>610</v>
      </c>
    </row>
    <row r="59" spans="1:3">
      <c r="A59" s="4" t="s">
        <v>582</v>
      </c>
      <c r="C59" s="5" t="n">
        <v>3000</v>
      </c>
    </row>
    <row r="60" spans="1:3">
      <c r="A60" s="4" t="s">
        <v>586</v>
      </c>
      <c r="C60" s="4" t="s">
        <v>611</v>
      </c>
    </row>
    <row r="61" spans="1:3">
      <c r="A61" s="4" t="s">
        <v>588</v>
      </c>
      <c r="C61" s="4" t="s">
        <v>6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3</v>
      </c>
      <c r="B1" s="2" t="s">
        <v>1</v>
      </c>
    </row>
    <row r="2" spans="1:4">
      <c r="B2" s="2" t="s">
        <v>2</v>
      </c>
      <c r="C2" s="2" t="s">
        <v>614</v>
      </c>
      <c r="D2" s="2" t="s">
        <v>66</v>
      </c>
    </row>
    <row r="3" spans="1:4">
      <c r="A3" s="3" t="s">
        <v>190</v>
      </c>
    </row>
    <row r="4" spans="1:4">
      <c r="A4" s="4" t="s">
        <v>100</v>
      </c>
      <c r="B4" s="6" t="n">
        <v>200000000</v>
      </c>
      <c r="C4" s="6" t="n">
        <v>200000000</v>
      </c>
      <c r="D4" s="6" t="n">
        <v>200000000</v>
      </c>
    </row>
    <row r="5" spans="1:4">
      <c r="A5" s="4" t="s">
        <v>99</v>
      </c>
      <c r="B5" s="7" t="n">
        <v>0.0001</v>
      </c>
      <c r="C5" s="7" t="n">
        <v>0.0001</v>
      </c>
      <c r="D5" s="7" t="n">
        <v>0.0001</v>
      </c>
    </row>
    <row r="6" spans="1:4">
      <c r="A6" s="4" t="s">
        <v>615</v>
      </c>
      <c r="B6" s="4" t="s">
        <v>6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 customWidth="1" max="5" min="5" width="14"/>
  </cols>
  <sheetData>
    <row r="1" spans="1:5">
      <c r="A1" s="1" t="s">
        <v>617</v>
      </c>
      <c r="B1" s="2" t="s">
        <v>482</v>
      </c>
      <c r="C1" s="2" t="s">
        <v>1</v>
      </c>
      <c r="D1" s="2" t="s">
        <v>618</v>
      </c>
    </row>
    <row r="2" spans="1:5">
      <c r="B2" s="2" t="s">
        <v>619</v>
      </c>
      <c r="C2" s="2" t="s">
        <v>2</v>
      </c>
      <c r="D2" s="2" t="s">
        <v>2</v>
      </c>
      <c r="E2" s="2" t="s">
        <v>620</v>
      </c>
    </row>
    <row r="3" spans="1:5">
      <c r="A3" s="3" t="s">
        <v>621</v>
      </c>
    </row>
    <row r="4" spans="1:5">
      <c r="A4" s="4" t="s">
        <v>622</v>
      </c>
      <c r="C4" s="9" t="n">
        <v>37.8</v>
      </c>
      <c r="D4" s="9" t="n">
        <v>37.8</v>
      </c>
    </row>
    <row r="5" spans="1:5">
      <c r="A5" s="4" t="s">
        <v>623</v>
      </c>
      <c r="C5" s="4" t="s">
        <v>624</v>
      </c>
    </row>
    <row r="6" spans="1:5">
      <c r="A6" s="4" t="s">
        <v>349</v>
      </c>
    </row>
    <row r="7" spans="1:5">
      <c r="A7" s="3" t="s">
        <v>621</v>
      </c>
    </row>
    <row r="8" spans="1:5">
      <c r="A8" s="4" t="s">
        <v>625</v>
      </c>
      <c r="C8" s="5" t="n">
        <v>13</v>
      </c>
      <c r="D8" s="5" t="n">
        <v>13</v>
      </c>
      <c r="E8" s="8" t="n">
        <v>11.89</v>
      </c>
    </row>
    <row r="9" spans="1:5">
      <c r="A9" s="4" t="s">
        <v>626</v>
      </c>
      <c r="C9" s="6" t="n">
        <v>3012399</v>
      </c>
    </row>
    <row r="10" spans="1:5">
      <c r="A10" s="4" t="s">
        <v>351</v>
      </c>
    </row>
    <row r="11" spans="1:5">
      <c r="A11" s="3" t="s">
        <v>621</v>
      </c>
    </row>
    <row r="12" spans="1:5">
      <c r="A12" s="4" t="s">
        <v>626</v>
      </c>
      <c r="D12" s="6" t="n">
        <v>0</v>
      </c>
    </row>
    <row r="13" spans="1:5">
      <c r="A13" s="4" t="s">
        <v>627</v>
      </c>
    </row>
    <row r="14" spans="1:5">
      <c r="A14" s="3" t="s">
        <v>621</v>
      </c>
    </row>
    <row r="15" spans="1:5">
      <c r="A15" s="4" t="s">
        <v>626</v>
      </c>
      <c r="C15" s="6" t="n">
        <v>3000000</v>
      </c>
    </row>
    <row r="16" spans="1:5">
      <c r="A16" s="4" t="s">
        <v>628</v>
      </c>
    </row>
    <row r="17" spans="1:5">
      <c r="A17" s="3" t="s">
        <v>621</v>
      </c>
    </row>
    <row r="18" spans="1:5">
      <c r="A18" s="4" t="s">
        <v>629</v>
      </c>
      <c r="C18" s="4" t="s">
        <v>382</v>
      </c>
    </row>
    <row r="19" spans="1:5">
      <c r="A19" s="4" t="s">
        <v>630</v>
      </c>
    </row>
    <row r="20" spans="1:5">
      <c r="A20" s="3" t="s">
        <v>621</v>
      </c>
    </row>
    <row r="21" spans="1:5">
      <c r="A21" s="4" t="s">
        <v>629</v>
      </c>
      <c r="C21" s="4" t="s">
        <v>413</v>
      </c>
    </row>
    <row r="22" spans="1:5">
      <c r="A22" s="4" t="s">
        <v>631</v>
      </c>
    </row>
    <row r="23" spans="1:5">
      <c r="A23" s="3" t="s">
        <v>621</v>
      </c>
    </row>
    <row r="24" spans="1:5">
      <c r="A24" s="4" t="s">
        <v>632</v>
      </c>
      <c r="B24" s="6" t="n">
        <v>3400000</v>
      </c>
      <c r="C24" s="6" t="n">
        <v>300000</v>
      </c>
      <c r="D24" s="6" t="n">
        <v>300000</v>
      </c>
    </row>
    <row r="25" spans="1:5">
      <c r="A25" s="4" t="s">
        <v>629</v>
      </c>
      <c r="B25" s="4" t="s">
        <v>633</v>
      </c>
    </row>
    <row r="26" spans="1:5">
      <c r="A26" s="4" t="s">
        <v>634</v>
      </c>
    </row>
    <row r="27" spans="1:5">
      <c r="A27" s="3" t="s">
        <v>621</v>
      </c>
    </row>
    <row r="28" spans="1:5">
      <c r="A28" s="4" t="s">
        <v>629</v>
      </c>
      <c r="C28" s="4" t="s">
        <v>382</v>
      </c>
    </row>
    <row r="29" spans="1:5">
      <c r="A29" s="4" t="s">
        <v>635</v>
      </c>
      <c r="C29" s="6" t="n">
        <v>339911</v>
      </c>
      <c r="D29" s="6" t="n">
        <v>339911</v>
      </c>
    </row>
    <row r="30" spans="1:5">
      <c r="A30" s="4" t="s">
        <v>625</v>
      </c>
      <c r="C30" s="8" t="n">
        <v>11.89</v>
      </c>
      <c r="D30" s="8" t="n">
        <v>11.89</v>
      </c>
    </row>
    <row r="31" spans="1:5">
      <c r="A31" s="4" t="s">
        <v>626</v>
      </c>
      <c r="D31"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6</v>
      </c>
    </row>
    <row r="3" spans="1:3">
      <c r="A3" s="3" t="s">
        <v>621</v>
      </c>
    </row>
    <row r="4" spans="1:3">
      <c r="A4" s="4" t="s">
        <v>129</v>
      </c>
      <c r="B4" s="5" t="n">
        <v>1379</v>
      </c>
      <c r="C4" s="5" t="n">
        <v>2531</v>
      </c>
    </row>
    <row r="5" spans="1:3">
      <c r="A5" s="4" t="s">
        <v>637</v>
      </c>
    </row>
    <row r="6" spans="1:3">
      <c r="A6" s="3" t="s">
        <v>621</v>
      </c>
    </row>
    <row r="7" spans="1:3">
      <c r="A7" s="4" t="s">
        <v>129</v>
      </c>
      <c r="B7" s="6" t="n">
        <v>1379</v>
      </c>
      <c r="C7" s="6" t="n">
        <v>831</v>
      </c>
    </row>
    <row r="8" spans="1:3">
      <c r="A8" s="4" t="s">
        <v>638</v>
      </c>
    </row>
    <row r="9" spans="1:3">
      <c r="A9" s="3" t="s">
        <v>621</v>
      </c>
    </row>
    <row r="10" spans="1:3">
      <c r="A10" s="4" t="s">
        <v>129</v>
      </c>
      <c r="B10" s="6" t="n">
        <v>36</v>
      </c>
      <c r="C10" s="6" t="n">
        <v>19</v>
      </c>
    </row>
    <row r="11" spans="1:3">
      <c r="A11" s="4" t="s">
        <v>639</v>
      </c>
    </row>
    <row r="12" spans="1:3">
      <c r="A12" s="3" t="s">
        <v>621</v>
      </c>
    </row>
    <row r="13" spans="1:3">
      <c r="A13" s="4" t="s">
        <v>129</v>
      </c>
      <c r="B13" s="6" t="n">
        <v>346</v>
      </c>
      <c r="C13" s="6" t="n">
        <v>526</v>
      </c>
    </row>
    <row r="14" spans="1:3">
      <c r="A14" s="4" t="s">
        <v>640</v>
      </c>
    </row>
    <row r="15" spans="1:3">
      <c r="A15" s="3" t="s">
        <v>621</v>
      </c>
    </row>
    <row r="16" spans="1:3">
      <c r="A16" s="4" t="s">
        <v>129</v>
      </c>
      <c r="B16" s="5" t="n">
        <v>997</v>
      </c>
      <c r="C16" s="6" t="n">
        <v>286</v>
      </c>
    </row>
    <row r="17" spans="1:3">
      <c r="A17" s="4" t="s">
        <v>641</v>
      </c>
    </row>
    <row r="18" spans="1:3">
      <c r="A18" s="3" t="s">
        <v>621</v>
      </c>
    </row>
    <row r="19" spans="1:3">
      <c r="A19" s="4" t="s">
        <v>129</v>
      </c>
      <c r="C19" s="6" t="n">
        <v>1700</v>
      </c>
    </row>
    <row r="20" spans="1:3">
      <c r="A20" s="4" t="s">
        <v>642</v>
      </c>
    </row>
    <row r="21" spans="1:3">
      <c r="A21" s="3" t="s">
        <v>621</v>
      </c>
    </row>
    <row r="22" spans="1:3">
      <c r="A22" s="4" t="s">
        <v>129</v>
      </c>
      <c r="C22" s="6" t="n">
        <v>39</v>
      </c>
    </row>
    <row r="23" spans="1:3">
      <c r="A23" s="4" t="s">
        <v>643</v>
      </c>
    </row>
    <row r="24" spans="1:3">
      <c r="A24" s="3" t="s">
        <v>621</v>
      </c>
    </row>
    <row r="25" spans="1:3">
      <c r="A25" s="4" t="s">
        <v>129</v>
      </c>
      <c r="C25" s="6" t="n">
        <v>1062</v>
      </c>
    </row>
    <row r="26" spans="1:3">
      <c r="A26" s="4" t="s">
        <v>644</v>
      </c>
    </row>
    <row r="27" spans="1:3">
      <c r="A27" s="3" t="s">
        <v>621</v>
      </c>
    </row>
    <row r="28" spans="1:3">
      <c r="A28" s="4" t="s">
        <v>129</v>
      </c>
      <c r="C28" s="5" t="n">
        <v>5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6</v>
      </c>
    </row>
    <row r="3" spans="1:3">
      <c r="A3" s="3" t="s">
        <v>621</v>
      </c>
    </row>
    <row r="4" spans="1:3">
      <c r="A4" s="4" t="s">
        <v>646</v>
      </c>
      <c r="C4" s="6" t="n">
        <v>77619</v>
      </c>
    </row>
    <row r="5" spans="1:3">
      <c r="A5" s="4" t="s">
        <v>647</v>
      </c>
      <c r="B5" s="6" t="n">
        <v>3012399</v>
      </c>
    </row>
    <row r="6" spans="1:3">
      <c r="A6" s="4" t="s">
        <v>648</v>
      </c>
      <c r="B6" s="6" t="n">
        <v>-23077</v>
      </c>
      <c r="C6" s="6" t="n">
        <v>-76296</v>
      </c>
    </row>
    <row r="7" spans="1:3">
      <c r="A7" s="4" t="s">
        <v>649</v>
      </c>
      <c r="C7" s="6" t="n">
        <v>-1323</v>
      </c>
    </row>
    <row r="8" spans="1:3">
      <c r="A8" s="4" t="s">
        <v>650</v>
      </c>
      <c r="B8" s="6" t="n">
        <v>2989322</v>
      </c>
    </row>
    <row r="9" spans="1:3">
      <c r="A9" s="4" t="s">
        <v>651</v>
      </c>
      <c r="C9" s="8" t="n">
        <v>11.89</v>
      </c>
    </row>
    <row r="10" spans="1:3">
      <c r="A10" s="4" t="s">
        <v>652</v>
      </c>
      <c r="B10" s="5" t="n">
        <v>13</v>
      </c>
    </row>
    <row r="11" spans="1:3">
      <c r="A11" s="4" t="s">
        <v>653</v>
      </c>
      <c r="B11" s="6" t="n">
        <v>13</v>
      </c>
      <c r="C11" s="10" t="n">
        <v>11.89</v>
      </c>
    </row>
    <row r="12" spans="1:3">
      <c r="A12" s="4" t="s">
        <v>654</v>
      </c>
      <c r="C12" s="8" t="n">
        <v>11.89</v>
      </c>
    </row>
    <row r="13" spans="1:3">
      <c r="A13" s="4" t="s">
        <v>655</v>
      </c>
      <c r="B13" s="5" t="n">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6</v>
      </c>
    </row>
    <row r="3" spans="1:3">
      <c r="A3" s="3" t="s">
        <v>196</v>
      </c>
    </row>
    <row r="4" spans="1:3">
      <c r="A4" s="4" t="s">
        <v>657</v>
      </c>
      <c r="B4" s="5" t="n">
        <v>-6485</v>
      </c>
      <c r="C4" s="5" t="n">
        <v>-9205</v>
      </c>
    </row>
    <row r="5" spans="1:3">
      <c r="A5" s="4" t="s">
        <v>658</v>
      </c>
      <c r="B5" s="6" t="n">
        <v>-130</v>
      </c>
      <c r="C5" s="6" t="n">
        <v>-163</v>
      </c>
    </row>
    <row r="6" spans="1:3">
      <c r="A6" s="4" t="s">
        <v>115</v>
      </c>
      <c r="B6" s="5" t="n">
        <v>-6615</v>
      </c>
      <c r="C6" s="5" t="n">
        <v>-93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66</v>
      </c>
    </row>
    <row r="3" spans="1:3">
      <c r="A3" s="3" t="s">
        <v>196</v>
      </c>
    </row>
    <row r="4" spans="1:3">
      <c r="A4" s="4" t="s">
        <v>657</v>
      </c>
      <c r="B4" s="5" t="n">
        <v>8</v>
      </c>
      <c r="C4" s="5" t="n">
        <v>26</v>
      </c>
    </row>
    <row r="5" spans="1:3">
      <c r="A5" s="4" t="s">
        <v>116</v>
      </c>
      <c r="B5" s="5" t="n">
        <v>8</v>
      </c>
      <c r="C5" s="5" t="n">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66</v>
      </c>
    </row>
    <row r="3" spans="1:3">
      <c r="A3" s="3" t="s">
        <v>139</v>
      </c>
    </row>
    <row r="4" spans="1:3">
      <c r="A4" s="4" t="s">
        <v>117</v>
      </c>
      <c r="B4" s="5" t="n">
        <v>-6607</v>
      </c>
      <c r="C4" s="5" t="n">
        <v>-9342</v>
      </c>
    </row>
    <row r="5" spans="1:3">
      <c r="A5" s="3" t="s">
        <v>140</v>
      </c>
    </row>
    <row r="6" spans="1:3">
      <c r="A6" s="4" t="s">
        <v>141</v>
      </c>
      <c r="B6" s="6" t="n">
        <v>8273</v>
      </c>
      <c r="C6" s="6" t="n">
        <v>7413</v>
      </c>
    </row>
    <row r="7" spans="1:3">
      <c r="A7" s="4" t="s">
        <v>142</v>
      </c>
      <c r="B7" s="6" t="n">
        <v>1380</v>
      </c>
    </row>
    <row r="8" spans="1:3">
      <c r="A8" s="4" t="s">
        <v>129</v>
      </c>
      <c r="B8" s="6" t="n">
        <v>1379</v>
      </c>
      <c r="C8" s="6" t="n">
        <v>831</v>
      </c>
    </row>
    <row r="9" spans="1:3">
      <c r="A9" s="4" t="s">
        <v>143</v>
      </c>
      <c r="B9" s="6" t="n">
        <v>321</v>
      </c>
      <c r="C9" s="6" t="n">
        <v>9165</v>
      </c>
    </row>
    <row r="10" spans="1:3">
      <c r="A10" s="3" t="s">
        <v>144</v>
      </c>
    </row>
    <row r="11" spans="1:3">
      <c r="A11" s="4" t="s">
        <v>69</v>
      </c>
      <c r="B11" s="6" t="n">
        <v>1521</v>
      </c>
      <c r="C11" s="6" t="n">
        <v>1688</v>
      </c>
    </row>
    <row r="12" spans="1:3">
      <c r="A12" s="4" t="s">
        <v>70</v>
      </c>
      <c r="B12" s="6" t="n">
        <v>363</v>
      </c>
      <c r="C12" s="6" t="n">
        <v>326</v>
      </c>
    </row>
    <row r="13" spans="1:3">
      <c r="A13" s="4" t="s">
        <v>71</v>
      </c>
      <c r="B13" s="6" t="n">
        <v>8144</v>
      </c>
      <c r="C13" s="6" t="n">
        <v>-13982</v>
      </c>
    </row>
    <row r="14" spans="1:3">
      <c r="A14" s="4" t="s">
        <v>72</v>
      </c>
      <c r="B14" s="6" t="n">
        <v>-3145</v>
      </c>
      <c r="C14" s="6" t="n">
        <v>2572</v>
      </c>
    </row>
    <row r="15" spans="1:3">
      <c r="A15" s="4" t="s">
        <v>80</v>
      </c>
      <c r="B15" s="6" t="n">
        <v>-1148</v>
      </c>
      <c r="C15" s="6" t="n">
        <v>-648</v>
      </c>
    </row>
    <row r="16" spans="1:3">
      <c r="A16" s="4" t="s">
        <v>145</v>
      </c>
      <c r="B16" s="6" t="n">
        <v>-919</v>
      </c>
      <c r="C16" s="6" t="n">
        <v>1122</v>
      </c>
    </row>
    <row r="17" spans="1:3">
      <c r="A17" s="4" t="s">
        <v>86</v>
      </c>
      <c r="B17" s="6" t="n">
        <v>-2184</v>
      </c>
    </row>
    <row r="18" spans="1:3">
      <c r="A18" s="4" t="s">
        <v>146</v>
      </c>
      <c r="C18" s="6" t="n">
        <v>-191</v>
      </c>
    </row>
    <row r="19" spans="1:3">
      <c r="A19" s="4" t="s">
        <v>147</v>
      </c>
      <c r="B19" s="6" t="n">
        <v>7378</v>
      </c>
      <c r="C19" s="6" t="n">
        <v>-1046</v>
      </c>
    </row>
    <row r="20" spans="1:3">
      <c r="A20" s="3" t="s">
        <v>148</v>
      </c>
    </row>
    <row r="21" spans="1:3">
      <c r="A21" s="4" t="s">
        <v>149</v>
      </c>
      <c r="B21" s="6" t="n">
        <v>-1426</v>
      </c>
      <c r="C21" s="6" t="n">
        <v>-2314</v>
      </c>
    </row>
    <row r="22" spans="1:3">
      <c r="A22" s="4" t="s">
        <v>150</v>
      </c>
      <c r="B22" s="6" t="n">
        <v>-1776</v>
      </c>
      <c r="C22" s="6" t="n">
        <v>-2698</v>
      </c>
    </row>
    <row r="23" spans="1:3">
      <c r="A23" s="4" t="s">
        <v>151</v>
      </c>
      <c r="B23" s="6" t="n">
        <v>-3202</v>
      </c>
      <c r="C23" s="6" t="n">
        <v>-5012</v>
      </c>
    </row>
    <row r="24" spans="1:3">
      <c r="A24" s="3" t="s">
        <v>152</v>
      </c>
    </row>
    <row r="25" spans="1:3">
      <c r="A25" s="4" t="s">
        <v>153</v>
      </c>
      <c r="B25" s="6" t="n">
        <v>56353</v>
      </c>
    </row>
    <row r="26" spans="1:3">
      <c r="A26" s="4" t="s">
        <v>154</v>
      </c>
      <c r="C26" s="6" t="n">
        <v>21000</v>
      </c>
    </row>
    <row r="27" spans="1:3">
      <c r="A27" s="4" t="s">
        <v>155</v>
      </c>
      <c r="C27" s="6" t="n">
        <v>1850</v>
      </c>
    </row>
    <row r="28" spans="1:3">
      <c r="A28" s="4" t="s">
        <v>156</v>
      </c>
      <c r="B28" s="6" t="n">
        <v>-3000</v>
      </c>
    </row>
    <row r="29" spans="1:3">
      <c r="A29" s="4" t="s">
        <v>157</v>
      </c>
      <c r="B29" s="6" t="n">
        <v>-2000</v>
      </c>
      <c r="C29" s="6" t="n">
        <v>-18000</v>
      </c>
    </row>
    <row r="30" spans="1:3">
      <c r="A30" s="4" t="s">
        <v>158</v>
      </c>
      <c r="B30" s="6" t="n">
        <v>51353</v>
      </c>
      <c r="C30" s="6" t="n">
        <v>4850</v>
      </c>
    </row>
    <row r="31" spans="1:3">
      <c r="A31" s="4" t="s">
        <v>159</v>
      </c>
      <c r="B31" s="6" t="n">
        <v>55529</v>
      </c>
      <c r="C31" s="6" t="n">
        <v>-1208</v>
      </c>
    </row>
    <row r="32" spans="1:3">
      <c r="A32" s="3" t="s">
        <v>68</v>
      </c>
    </row>
    <row r="33" spans="1:3">
      <c r="A33" s="4" t="s">
        <v>160</v>
      </c>
      <c r="B33" s="6" t="n">
        <v>7889</v>
      </c>
      <c r="C33" s="6" t="n">
        <v>9097</v>
      </c>
    </row>
    <row r="34" spans="1:3">
      <c r="A34" s="4" t="s">
        <v>161</v>
      </c>
      <c r="B34" s="6" t="n">
        <v>63418</v>
      </c>
      <c r="C34" s="6" t="n">
        <v>7889</v>
      </c>
    </row>
    <row r="35" spans="1:3">
      <c r="A35" s="3" t="s">
        <v>162</v>
      </c>
    </row>
    <row r="36" spans="1:3">
      <c r="A36" s="4" t="s">
        <v>163</v>
      </c>
      <c r="B36" s="6" t="n">
        <v>2167</v>
      </c>
      <c r="C36" s="6" t="n">
        <v>1310</v>
      </c>
    </row>
    <row r="37" spans="1:3">
      <c r="A37" s="4" t="s">
        <v>164</v>
      </c>
      <c r="B37" s="6" t="n">
        <v>1</v>
      </c>
      <c r="C37" s="6" t="n">
        <v>1</v>
      </c>
    </row>
    <row r="38" spans="1:3">
      <c r="A38" s="3" t="s">
        <v>165</v>
      </c>
    </row>
    <row r="39" spans="1:3">
      <c r="A39" s="4" t="s">
        <v>166</v>
      </c>
      <c r="B39" s="6" t="n">
        <v>77</v>
      </c>
      <c r="C39" s="6" t="n">
        <v>61</v>
      </c>
    </row>
    <row r="40" spans="1:3">
      <c r="A40" s="4" t="s">
        <v>167</v>
      </c>
      <c r="B40" s="5" t="n">
        <v>558</v>
      </c>
      <c r="C40" s="5" t="n">
        <v>11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6</v>
      </c>
    </row>
    <row r="2" spans="1:3">
      <c r="A2" s="3" t="s">
        <v>661</v>
      </c>
    </row>
    <row r="3" spans="1:3">
      <c r="A3" s="4" t="s">
        <v>662</v>
      </c>
      <c r="B3" s="5" t="n">
        <v>2469</v>
      </c>
      <c r="C3" s="5" t="n">
        <v>2931</v>
      </c>
    </row>
    <row r="4" spans="1:3">
      <c r="A4" s="4" t="s">
        <v>663</v>
      </c>
      <c r="B4" s="6" t="n">
        <v>76</v>
      </c>
    </row>
    <row r="5" spans="1:3">
      <c r="A5" s="4" t="s">
        <v>664</v>
      </c>
      <c r="C5" s="6" t="n">
        <v>-2245</v>
      </c>
    </row>
    <row r="6" spans="1:3">
      <c r="A6" s="4" t="s">
        <v>665</v>
      </c>
      <c r="B6" s="6" t="n">
        <v>42949</v>
      </c>
      <c r="C6" s="6" t="n">
        <v>44810</v>
      </c>
    </row>
    <row r="7" spans="1:3">
      <c r="A7" s="4" t="s">
        <v>666</v>
      </c>
      <c r="B7" s="6" t="n">
        <v>45494</v>
      </c>
      <c r="C7" s="6" t="n">
        <v>45496</v>
      </c>
    </row>
    <row r="8" spans="1:3">
      <c r="A8" s="4" t="s">
        <v>667</v>
      </c>
      <c r="B8" s="5" t="n">
        <v>-45494</v>
      </c>
      <c r="C8" s="5" t="n">
        <v>-454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8</v>
      </c>
      <c r="B1" s="2" t="s">
        <v>1</v>
      </c>
    </row>
    <row r="2" spans="1:4">
      <c r="B2" s="2" t="s">
        <v>2</v>
      </c>
      <c r="C2" s="2" t="s">
        <v>66</v>
      </c>
      <c r="D2" s="2" t="s">
        <v>620</v>
      </c>
    </row>
    <row r="3" spans="1:4">
      <c r="A3" s="3" t="s">
        <v>669</v>
      </c>
    </row>
    <row r="4" spans="1:4">
      <c r="A4" s="4" t="s">
        <v>670</v>
      </c>
      <c r="B4" s="5" t="n">
        <v>156500000</v>
      </c>
      <c r="C4" s="5" t="n">
        <v>160700000</v>
      </c>
    </row>
    <row r="5" spans="1:4">
      <c r="A5" s="4" t="s">
        <v>671</v>
      </c>
      <c r="B5" s="6" t="n">
        <v>63700000</v>
      </c>
      <c r="C5" s="6" t="n">
        <v>63900000</v>
      </c>
    </row>
    <row r="6" spans="1:4">
      <c r="A6" s="4" t="s">
        <v>672</v>
      </c>
      <c r="B6" s="5" t="n">
        <v>1300000</v>
      </c>
      <c r="C6" s="6" t="n">
        <v>0</v>
      </c>
    </row>
    <row r="7" spans="1:4">
      <c r="A7" s="4" t="s">
        <v>673</v>
      </c>
      <c r="B7" s="4" t="s">
        <v>674</v>
      </c>
    </row>
    <row r="8" spans="1:4">
      <c r="A8" s="4" t="s">
        <v>675</v>
      </c>
      <c r="B8" s="4" t="s">
        <v>676</v>
      </c>
    </row>
    <row r="9" spans="1:4">
      <c r="A9" s="4" t="s">
        <v>677</v>
      </c>
      <c r="B9" s="4" t="s">
        <v>676</v>
      </c>
    </row>
    <row r="10" spans="1:4">
      <c r="A10" s="4" t="s">
        <v>678</v>
      </c>
      <c r="B10" s="5" t="n">
        <v>3900000</v>
      </c>
      <c r="C10" s="6" t="n">
        <v>4600000</v>
      </c>
    </row>
    <row r="11" spans="1:4">
      <c r="A11" s="4" t="s">
        <v>679</v>
      </c>
      <c r="B11" s="5" t="n">
        <v>3600000</v>
      </c>
      <c r="C11" s="6" t="n">
        <v>4100000</v>
      </c>
    </row>
    <row r="12" spans="1:4">
      <c r="A12" s="4" t="s">
        <v>680</v>
      </c>
      <c r="B12" s="4" t="s">
        <v>674</v>
      </c>
    </row>
    <row r="13" spans="1:4">
      <c r="A13" s="4" t="s">
        <v>681</v>
      </c>
      <c r="B13" s="5" t="n">
        <v>2184000</v>
      </c>
      <c r="C13" s="5" t="n">
        <v>2198000</v>
      </c>
      <c r="D13" s="5" t="n">
        <v>1901000</v>
      </c>
    </row>
    <row r="14" spans="1:4">
      <c r="A14" s="4" t="s">
        <v>384</v>
      </c>
    </row>
    <row r="15" spans="1:4">
      <c r="A15" s="3" t="s">
        <v>669</v>
      </c>
    </row>
    <row r="16" spans="1:4">
      <c r="A16" s="4" t="s">
        <v>682</v>
      </c>
      <c r="B16" s="5" t="n">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3</v>
      </c>
      <c r="B1" s="2" t="s">
        <v>1</v>
      </c>
    </row>
    <row r="2" spans="1:3">
      <c r="B2" s="2" t="s">
        <v>2</v>
      </c>
      <c r="C2" s="2" t="s">
        <v>66</v>
      </c>
    </row>
    <row r="3" spans="1:3">
      <c r="A3" s="3" t="s">
        <v>196</v>
      </c>
    </row>
    <row r="4" spans="1:3">
      <c r="A4" s="4" t="s">
        <v>684</v>
      </c>
      <c r="B4" s="4" t="s">
        <v>685</v>
      </c>
      <c r="C4" s="4" t="s">
        <v>685</v>
      </c>
    </row>
    <row r="5" spans="1:3">
      <c r="A5" s="4" t="s">
        <v>686</v>
      </c>
      <c r="B5" s="4" t="s">
        <v>687</v>
      </c>
      <c r="C5" s="4" t="s">
        <v>688</v>
      </c>
    </row>
    <row r="6" spans="1:3">
      <c r="A6" s="4" t="s">
        <v>689</v>
      </c>
      <c r="B6" s="4" t="s">
        <v>690</v>
      </c>
      <c r="C6" s="4" t="s">
        <v>691</v>
      </c>
    </row>
    <row r="7" spans="1:3">
      <c r="A7" s="4" t="s">
        <v>682</v>
      </c>
      <c r="B7" s="4" t="s">
        <v>692</v>
      </c>
      <c r="C7" s="4" t="s">
        <v>693</v>
      </c>
    </row>
    <row r="8" spans="1:3">
      <c r="A8" s="4" t="s">
        <v>694</v>
      </c>
      <c r="B8" s="4" t="s">
        <v>695</v>
      </c>
      <c r="C8" s="4" t="s">
        <v>6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6</v>
      </c>
    </row>
    <row r="3" spans="1:3">
      <c r="A3" s="3" t="s">
        <v>196</v>
      </c>
    </row>
    <row r="4" spans="1:3">
      <c r="A4" s="4" t="s">
        <v>698</v>
      </c>
      <c r="B4" s="5" t="n">
        <v>2198</v>
      </c>
      <c r="C4" s="5" t="n">
        <v>1901</v>
      </c>
    </row>
    <row r="5" spans="1:3">
      <c r="A5" s="4" t="s">
        <v>699</v>
      </c>
      <c r="B5" s="6" t="n">
        <v>-14</v>
      </c>
    </row>
    <row r="6" spans="1:3">
      <c r="A6" s="4" t="s">
        <v>700</v>
      </c>
      <c r="C6" s="6" t="n">
        <v>297</v>
      </c>
    </row>
    <row r="7" spans="1:3">
      <c r="A7" s="4" t="s">
        <v>701</v>
      </c>
      <c r="B7" s="5" t="n">
        <v>2184</v>
      </c>
      <c r="C7" s="5" t="n">
        <v>21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02</v>
      </c>
      <c r="B1" s="2" t="s">
        <v>1</v>
      </c>
    </row>
    <row r="2" spans="1:2">
      <c r="B2" s="2" t="s">
        <v>2</v>
      </c>
    </row>
    <row r="3" spans="1:2">
      <c r="A3" s="4" t="s">
        <v>703</v>
      </c>
    </row>
    <row r="4" spans="1:2">
      <c r="A4" s="3" t="s">
        <v>704</v>
      </c>
    </row>
    <row r="5" spans="1:2">
      <c r="A5" s="4" t="s">
        <v>705</v>
      </c>
      <c r="B5" s="4" t="s">
        <v>706</v>
      </c>
    </row>
    <row r="6" spans="1:2">
      <c r="A6" s="4" t="s">
        <v>707</v>
      </c>
    </row>
    <row r="7" spans="1:2">
      <c r="A7" s="3" t="s">
        <v>704</v>
      </c>
    </row>
    <row r="8" spans="1:2">
      <c r="A8" s="4" t="s">
        <v>705</v>
      </c>
      <c r="B8" s="4" t="s">
        <v>7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6</v>
      </c>
    </row>
    <row r="3" spans="1:3">
      <c r="A3" s="3" t="s">
        <v>199</v>
      </c>
    </row>
    <row r="4" spans="1:3">
      <c r="A4" s="4" t="s">
        <v>710</v>
      </c>
      <c r="B4" s="4" t="s">
        <v>711</v>
      </c>
    </row>
    <row r="5" spans="1:3">
      <c r="A5" s="4" t="s">
        <v>712</v>
      </c>
      <c r="B5" s="9" t="n">
        <v>0.6</v>
      </c>
      <c r="C5" s="9" t="n">
        <v>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66</v>
      </c>
    </row>
    <row r="3" spans="1:3">
      <c r="A3" s="3" t="s">
        <v>202</v>
      </c>
    </row>
    <row r="4" spans="1:3">
      <c r="A4" s="4" t="s">
        <v>714</v>
      </c>
      <c r="B4" s="6" t="n">
        <v>1</v>
      </c>
    </row>
    <row r="5" spans="1:3">
      <c r="A5" s="4" t="s">
        <v>715</v>
      </c>
      <c r="B5" s="4" t="s">
        <v>716</v>
      </c>
      <c r="C5" s="4" t="s">
        <v>7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7</v>
      </c>
      <c r="B1" s="2" t="s">
        <v>426</v>
      </c>
      <c r="J1" s="2" t="s">
        <v>1</v>
      </c>
    </row>
    <row r="2" spans="1:11">
      <c r="B2" s="2" t="s">
        <v>2</v>
      </c>
      <c r="C2" s="2" t="s">
        <v>427</v>
      </c>
      <c r="D2" s="2" t="s">
        <v>428</v>
      </c>
      <c r="E2" s="2" t="s">
        <v>429</v>
      </c>
      <c r="F2" s="2" t="s">
        <v>66</v>
      </c>
      <c r="G2" s="2" t="s">
        <v>430</v>
      </c>
      <c r="H2" s="2" t="s">
        <v>431</v>
      </c>
      <c r="I2" s="2" t="s">
        <v>432</v>
      </c>
      <c r="J2" s="2" t="s">
        <v>2</v>
      </c>
      <c r="K2" s="2" t="s">
        <v>66</v>
      </c>
    </row>
    <row r="3" spans="1:11">
      <c r="A3" s="3" t="s">
        <v>718</v>
      </c>
    </row>
    <row r="4" spans="1:11">
      <c r="A4" s="4" t="s">
        <v>105</v>
      </c>
      <c r="B4" s="5" t="n">
        <v>28089</v>
      </c>
      <c r="C4" s="5" t="n">
        <v>25325</v>
      </c>
      <c r="D4" s="5" t="n">
        <v>15843</v>
      </c>
      <c r="E4" s="5" t="n">
        <v>14817</v>
      </c>
      <c r="F4" s="5" t="n">
        <v>22851</v>
      </c>
      <c r="G4" s="5" t="n">
        <v>21694</v>
      </c>
      <c r="H4" s="5" t="n">
        <v>14911</v>
      </c>
      <c r="I4" s="5" t="n">
        <v>25758</v>
      </c>
      <c r="J4" s="5" t="n">
        <v>84074</v>
      </c>
      <c r="K4" s="5" t="n">
        <v>85214</v>
      </c>
    </row>
    <row r="5" spans="1:11">
      <c r="A5" s="4" t="s">
        <v>719</v>
      </c>
    </row>
    <row r="6" spans="1:11">
      <c r="A6" s="3" t="s">
        <v>718</v>
      </c>
    </row>
    <row r="7" spans="1:11">
      <c r="A7" s="4" t="s">
        <v>105</v>
      </c>
      <c r="J7" s="6" t="n">
        <v>84074</v>
      </c>
      <c r="K7" s="6" t="n">
        <v>85214</v>
      </c>
    </row>
    <row r="8" spans="1:11">
      <c r="A8" s="4" t="s">
        <v>720</v>
      </c>
    </row>
    <row r="9" spans="1:11">
      <c r="A9" s="3" t="s">
        <v>718</v>
      </c>
    </row>
    <row r="10" spans="1:11">
      <c r="A10" s="4" t="s">
        <v>105</v>
      </c>
      <c r="J10" s="6" t="n">
        <v>39060</v>
      </c>
      <c r="K10" s="6" t="n">
        <v>45107</v>
      </c>
    </row>
    <row r="11" spans="1:11">
      <c r="A11" s="4" t="s">
        <v>721</v>
      </c>
    </row>
    <row r="12" spans="1:11">
      <c r="A12" s="3" t="s">
        <v>718</v>
      </c>
    </row>
    <row r="13" spans="1:11">
      <c r="A13" s="4" t="s">
        <v>105</v>
      </c>
      <c r="J13" s="6" t="n">
        <v>16534</v>
      </c>
      <c r="K13" s="6" t="n">
        <v>16204</v>
      </c>
    </row>
    <row r="14" spans="1:11">
      <c r="A14" s="4" t="s">
        <v>722</v>
      </c>
    </row>
    <row r="15" spans="1:11">
      <c r="A15" s="3" t="s">
        <v>718</v>
      </c>
    </row>
    <row r="16" spans="1:11">
      <c r="A16" s="4" t="s">
        <v>105</v>
      </c>
      <c r="J16" s="6" t="n">
        <v>5677</v>
      </c>
      <c r="K16" s="6" t="n">
        <v>6061</v>
      </c>
    </row>
    <row r="17" spans="1:11">
      <c r="A17" s="4" t="s">
        <v>723</v>
      </c>
    </row>
    <row r="18" spans="1:11">
      <c r="A18" s="3" t="s">
        <v>718</v>
      </c>
    </row>
    <row r="19" spans="1:11">
      <c r="A19" s="4" t="s">
        <v>105</v>
      </c>
      <c r="J19" s="5" t="n">
        <v>22803</v>
      </c>
      <c r="K19" s="5" t="n">
        <v>17842</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66</v>
      </c>
    </row>
    <row r="3" spans="1:3">
      <c r="A3" s="3" t="s">
        <v>725</v>
      </c>
    </row>
    <row r="4" spans="1:3">
      <c r="A4" s="4" t="s">
        <v>70</v>
      </c>
      <c r="B4" s="5" t="n">
        <v>1073</v>
      </c>
      <c r="C4" s="5" t="n">
        <v>1436</v>
      </c>
    </row>
    <row r="5" spans="1:3">
      <c r="A5" s="4" t="s">
        <v>82</v>
      </c>
      <c r="C5" s="6" t="n">
        <v>3000</v>
      </c>
    </row>
    <row r="6" spans="1:3">
      <c r="A6" s="4" t="s">
        <v>556</v>
      </c>
    </row>
    <row r="7" spans="1:3">
      <c r="A7" s="3" t="s">
        <v>725</v>
      </c>
    </row>
    <row r="8" spans="1:3">
      <c r="A8" s="4" t="s">
        <v>70</v>
      </c>
      <c r="B8" s="6" t="n">
        <v>1073</v>
      </c>
      <c r="C8" s="6" t="n">
        <v>1436</v>
      </c>
    </row>
    <row r="9" spans="1:3">
      <c r="A9" s="4" t="s">
        <v>72</v>
      </c>
      <c r="B9" s="6" t="n">
        <v>18</v>
      </c>
    </row>
    <row r="10" spans="1:3">
      <c r="A10" s="4" t="s">
        <v>80</v>
      </c>
      <c r="B10" s="6" t="n">
        <v>220</v>
      </c>
      <c r="C10" s="6" t="n">
        <v>194</v>
      </c>
    </row>
    <row r="11" spans="1:3">
      <c r="A11" s="4" t="s">
        <v>82</v>
      </c>
      <c r="C11" s="6" t="n">
        <v>3000</v>
      </c>
    </row>
    <row r="12" spans="1:3">
      <c r="A12" s="4" t="s">
        <v>726</v>
      </c>
      <c r="B12" s="6" t="n">
        <v>5071</v>
      </c>
      <c r="C12" s="6" t="n">
        <v>5810</v>
      </c>
    </row>
    <row r="13" spans="1:3">
      <c r="A13" s="4" t="s">
        <v>727</v>
      </c>
      <c r="B13" s="6" t="n">
        <v>158</v>
      </c>
    </row>
    <row r="14" spans="1:3">
      <c r="A14" s="4" t="s">
        <v>728</v>
      </c>
      <c r="B14" s="6" t="n">
        <v>202</v>
      </c>
      <c r="C14" s="6" t="n">
        <v>368</v>
      </c>
    </row>
    <row r="15" spans="1:3">
      <c r="A15" s="4" t="s">
        <v>113</v>
      </c>
      <c r="B15" s="6" t="n">
        <v>94</v>
      </c>
      <c r="C15" s="6" t="n">
        <v>95</v>
      </c>
    </row>
    <row r="16" spans="1:3">
      <c r="A16" s="4" t="s">
        <v>729</v>
      </c>
      <c r="B16" s="6" t="n">
        <v>3000</v>
      </c>
    </row>
    <row r="17" spans="1:3">
      <c r="A17" s="4" t="s">
        <v>730</v>
      </c>
      <c r="B17" s="6" t="n">
        <v>94</v>
      </c>
      <c r="C17" s="6" t="n">
        <v>95</v>
      </c>
    </row>
    <row r="18" spans="1:3">
      <c r="A18" s="4" t="s">
        <v>731</v>
      </c>
      <c r="B18" s="6" t="n">
        <v>202</v>
      </c>
      <c r="C18" s="5" t="n">
        <v>368</v>
      </c>
    </row>
    <row r="19" spans="1:3">
      <c r="A19" s="4" t="s">
        <v>732</v>
      </c>
      <c r="B19" s="5" t="n">
        <v>3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33</v>
      </c>
      <c r="B1" s="2" t="s">
        <v>539</v>
      </c>
      <c r="C1" s="2" t="s">
        <v>2</v>
      </c>
      <c r="D1" s="2" t="s">
        <v>66</v>
      </c>
    </row>
    <row r="2" spans="1:4">
      <c r="A2" s="3" t="s">
        <v>734</v>
      </c>
    </row>
    <row r="3" spans="1:4">
      <c r="A3" s="4" t="s">
        <v>552</v>
      </c>
      <c r="C3" s="5" t="n">
        <v>2000</v>
      </c>
      <c r="D3" s="5" t="n">
        <v>18000</v>
      </c>
    </row>
    <row r="4" spans="1:4">
      <c r="A4" s="4" t="s">
        <v>565</v>
      </c>
    </row>
    <row r="5" spans="1:4">
      <c r="A5" s="3" t="s">
        <v>734</v>
      </c>
    </row>
    <row r="6" spans="1:4">
      <c r="A6" s="4" t="s">
        <v>552</v>
      </c>
      <c r="B6" s="5" t="n">
        <v>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5</v>
      </c>
      <c r="B1" s="2" t="s">
        <v>426</v>
      </c>
      <c r="J1" s="2" t="s">
        <v>1</v>
      </c>
    </row>
    <row r="2" spans="1:11">
      <c r="B2" s="2" t="s">
        <v>2</v>
      </c>
      <c r="C2" s="2" t="s">
        <v>427</v>
      </c>
      <c r="D2" s="2" t="s">
        <v>428</v>
      </c>
      <c r="E2" s="2" t="s">
        <v>429</v>
      </c>
      <c r="F2" s="2" t="s">
        <v>66</v>
      </c>
      <c r="G2" s="2" t="s">
        <v>430</v>
      </c>
      <c r="H2" s="2" t="s">
        <v>431</v>
      </c>
      <c r="I2" s="2" t="s">
        <v>432</v>
      </c>
      <c r="J2" s="2" t="s">
        <v>2</v>
      </c>
      <c r="K2" s="2" t="s">
        <v>66</v>
      </c>
    </row>
    <row r="3" spans="1:11">
      <c r="A3" s="3" t="s">
        <v>736</v>
      </c>
    </row>
    <row r="4" spans="1:11">
      <c r="A4" s="4" t="s">
        <v>105</v>
      </c>
      <c r="B4" s="5" t="n">
        <v>28089</v>
      </c>
      <c r="C4" s="5" t="n">
        <v>25325</v>
      </c>
      <c r="D4" s="5" t="n">
        <v>15843</v>
      </c>
      <c r="E4" s="5" t="n">
        <v>14817</v>
      </c>
      <c r="F4" s="5" t="n">
        <v>22851</v>
      </c>
      <c r="G4" s="5" t="n">
        <v>21694</v>
      </c>
      <c r="H4" s="5" t="n">
        <v>14911</v>
      </c>
      <c r="I4" s="5" t="n">
        <v>25758</v>
      </c>
      <c r="J4" s="5" t="n">
        <v>84074</v>
      </c>
      <c r="K4" s="5" t="n">
        <v>85214</v>
      </c>
    </row>
    <row r="5" spans="1:11">
      <c r="A5" s="4" t="s">
        <v>107</v>
      </c>
      <c r="B5" s="6" t="n">
        <v>13448</v>
      </c>
      <c r="C5" s="6" t="n">
        <v>12147</v>
      </c>
      <c r="D5" s="6" t="n">
        <v>6374</v>
      </c>
      <c r="E5" s="6" t="n">
        <v>7589</v>
      </c>
      <c r="F5" s="6" t="n">
        <v>13751</v>
      </c>
      <c r="G5" s="6" t="n">
        <v>10662</v>
      </c>
      <c r="H5" s="6" t="n">
        <v>6995</v>
      </c>
      <c r="I5" s="6" t="n">
        <v>4797</v>
      </c>
      <c r="J5" s="6" t="n">
        <v>39558</v>
      </c>
      <c r="K5" s="6" t="n">
        <v>36205</v>
      </c>
    </row>
    <row r="6" spans="1:11">
      <c r="A6" s="4" t="s">
        <v>111</v>
      </c>
      <c r="B6" s="6" t="n">
        <v>12418</v>
      </c>
      <c r="C6" s="6" t="n">
        <v>10647</v>
      </c>
      <c r="D6" s="6" t="n">
        <v>11355</v>
      </c>
      <c r="E6" s="6" t="n">
        <v>10011</v>
      </c>
      <c r="F6" s="6" t="n">
        <v>11661</v>
      </c>
      <c r="G6" s="6" t="n">
        <v>9915</v>
      </c>
      <c r="H6" s="6" t="n">
        <v>10974</v>
      </c>
      <c r="I6" s="6" t="n">
        <v>11445</v>
      </c>
      <c r="J6" s="6" t="n">
        <v>44431</v>
      </c>
      <c r="K6" s="6" t="n">
        <v>43995</v>
      </c>
    </row>
    <row r="7" spans="1:11">
      <c r="A7" s="4" t="s">
        <v>737</v>
      </c>
      <c r="B7" s="6" t="n">
        <v>1030</v>
      </c>
      <c r="C7" s="6" t="n">
        <v>1500</v>
      </c>
      <c r="D7" s="6" t="n">
        <v>-4981</v>
      </c>
      <c r="E7" s="6" t="n">
        <v>-2422</v>
      </c>
      <c r="F7" s="6" t="n">
        <v>2090</v>
      </c>
      <c r="G7" s="6" t="n">
        <v>747</v>
      </c>
      <c r="H7" s="6" t="n">
        <v>-3979</v>
      </c>
      <c r="I7" s="6" t="n">
        <v>-6648</v>
      </c>
      <c r="J7" s="6" t="n">
        <v>-4873</v>
      </c>
      <c r="K7" s="6" t="n">
        <v>-7790</v>
      </c>
    </row>
    <row r="8" spans="1:11">
      <c r="A8" s="4" t="s">
        <v>130</v>
      </c>
      <c r="B8" s="5" t="n">
        <v>633</v>
      </c>
      <c r="C8" s="5" t="n">
        <v>1079</v>
      </c>
      <c r="D8" s="5" t="n">
        <v>-5449</v>
      </c>
      <c r="E8" s="5" t="n">
        <v>-2870</v>
      </c>
      <c r="F8" s="5" t="n">
        <v>1650</v>
      </c>
      <c r="G8" s="5" t="n">
        <v>296</v>
      </c>
      <c r="H8" s="5" t="n">
        <v>-4319</v>
      </c>
      <c r="I8" s="5" t="n">
        <v>-6969</v>
      </c>
      <c r="J8" s="5" t="n">
        <v>-6607</v>
      </c>
      <c r="K8" s="5" t="n">
        <v>-9342</v>
      </c>
    </row>
    <row r="9" spans="1:11">
      <c r="A9" s="4" t="s">
        <v>434</v>
      </c>
      <c r="B9" s="8" t="n">
        <v>0.05</v>
      </c>
      <c r="C9" s="8" t="n">
        <v>0.11</v>
      </c>
      <c r="D9" s="8" t="n">
        <v>-0.54</v>
      </c>
      <c r="E9" s="8" t="n">
        <v>-0.29</v>
      </c>
      <c r="F9" s="8" t="n">
        <v>0.17</v>
      </c>
      <c r="G9" s="8" t="n">
        <v>0.03</v>
      </c>
      <c r="H9" s="8" t="n">
        <v>-0.43</v>
      </c>
      <c r="I9" s="8" t="n">
        <v>-0.7</v>
      </c>
      <c r="J9" s="8" t="n">
        <v>-0.63</v>
      </c>
      <c r="K9" s="8" t="n">
        <v>-0.93</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66</v>
      </c>
    </row>
    <row r="3" spans="1:3">
      <c r="A3" s="4" t="s">
        <v>739</v>
      </c>
    </row>
    <row r="4" spans="1:3">
      <c r="A4" s="3" t="s">
        <v>740</v>
      </c>
    </row>
    <row r="5" spans="1:3">
      <c r="A5" s="4" t="s">
        <v>741</v>
      </c>
      <c r="B5" s="5" t="n">
        <v>168</v>
      </c>
      <c r="C5" s="5" t="n">
        <v>125</v>
      </c>
    </row>
    <row r="6" spans="1:3">
      <c r="A6" s="4" t="s">
        <v>742</v>
      </c>
      <c r="C6" s="6" t="n">
        <v>43</v>
      </c>
    </row>
    <row r="7" spans="1:3">
      <c r="A7" s="4" t="s">
        <v>743</v>
      </c>
      <c r="B7" s="6" t="n">
        <v>-39</v>
      </c>
    </row>
    <row r="8" spans="1:3">
      <c r="A8" s="4" t="s">
        <v>744</v>
      </c>
      <c r="B8" s="6" t="n">
        <v>129</v>
      </c>
      <c r="C8" s="6" t="n">
        <v>168</v>
      </c>
    </row>
    <row r="9" spans="1:3">
      <c r="A9" s="4" t="s">
        <v>745</v>
      </c>
    </row>
    <row r="10" spans="1:3">
      <c r="A10" s="3" t="s">
        <v>740</v>
      </c>
    </row>
    <row r="11" spans="1:3">
      <c r="A11" s="4" t="s">
        <v>741</v>
      </c>
      <c r="B11" s="6" t="n">
        <v>45496</v>
      </c>
      <c r="C11" s="6" t="n">
        <v>42308</v>
      </c>
    </row>
    <row r="12" spans="1:3">
      <c r="A12" s="4" t="s">
        <v>742</v>
      </c>
      <c r="B12" s="6" t="n">
        <v>-2</v>
      </c>
      <c r="C12" s="6" t="n">
        <v>3188</v>
      </c>
    </row>
    <row r="13" spans="1:3">
      <c r="A13" s="4" t="s">
        <v>744</v>
      </c>
      <c r="B13" s="5" t="n">
        <v>45494</v>
      </c>
      <c r="C13" s="5" t="n">
        <v>454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5:52Z</dcterms:created>
  <dcterms:modified xmlns:dcterms="http://purl.org/dc/terms/" xmlns:xsi="http://www.w3.org/2001/XMLSchema-instance" xsi:type="dcterms:W3CDTF">2020-03-02T16:05:52Z</dcterms:modified>
</cp:coreProperties>
</file>